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REGULATORY ASSETS AND LIABILITI" sheetId="11" state="visible" r:id="rId11"/>
    <sheet xmlns:r="http://schemas.openxmlformats.org/officeDocument/2006/relationships" name="CREDIT FACILITIES (Notes)" sheetId="12" state="visible" r:id="rId12"/>
    <sheet xmlns:r="http://schemas.openxmlformats.org/officeDocument/2006/relationships" name="LONG-TERM DEBT (Notes)" sheetId="13" state="visible" r:id="rId13"/>
    <sheet xmlns:r="http://schemas.openxmlformats.org/officeDocument/2006/relationships" name="EQUITY (Notes)" sheetId="14" state="visible" r:id="rId14"/>
    <sheet xmlns:r="http://schemas.openxmlformats.org/officeDocument/2006/relationships" name="ACCUMULATED OTHER COMPREHENSIVE" sheetId="15" state="visible" r:id="rId15"/>
    <sheet xmlns:r="http://schemas.openxmlformats.org/officeDocument/2006/relationships" name="EARNINGS PER SHARE (Notes)" sheetId="16" state="visible" r:id="rId16"/>
    <sheet xmlns:r="http://schemas.openxmlformats.org/officeDocument/2006/relationships" name="EMPLOYEE BENEFIT PLANS (Notes)" sheetId="17" state="visible" r:id="rId17"/>
    <sheet xmlns:r="http://schemas.openxmlformats.org/officeDocument/2006/relationships" name="INCOME TAXES (Notes)" sheetId="18" state="visible" r:id="rId18"/>
    <sheet xmlns:r="http://schemas.openxmlformats.org/officeDocument/2006/relationships" name="OTHER INCOME AND OTHER EXPENSE " sheetId="19" state="visible" r:id="rId19"/>
    <sheet xmlns:r="http://schemas.openxmlformats.org/officeDocument/2006/relationships" name="COMMITMENTS AND CONTINGENCIES (" sheetId="20" state="visible" r:id="rId20"/>
    <sheet xmlns:r="http://schemas.openxmlformats.org/officeDocument/2006/relationships" name="DERIVATIVE FINANCIAL INSTRUMENT" sheetId="21" state="visible" r:id="rId21"/>
    <sheet xmlns:r="http://schemas.openxmlformats.org/officeDocument/2006/relationships" name="SUMMARY OF SIGNIFICANT ACCOUN22" sheetId="22" state="visible" r:id="rId22"/>
    <sheet xmlns:r="http://schemas.openxmlformats.org/officeDocument/2006/relationships" name="DERIVATIVE FINANCIAL INSTRUME23" sheetId="23" state="visible" r:id="rId23"/>
    <sheet xmlns:r="http://schemas.openxmlformats.org/officeDocument/2006/relationships" name="REVENUE (Tables)" sheetId="24" state="visible" r:id="rId24"/>
    <sheet xmlns:r="http://schemas.openxmlformats.org/officeDocument/2006/relationships" name="REGULATORY ASSETS AND LIABILI25" sheetId="25" state="visible" r:id="rId25"/>
    <sheet xmlns:r="http://schemas.openxmlformats.org/officeDocument/2006/relationships" name="ACCUMULATED OTHER COMPREHENSI26" sheetId="26" state="visible" r:id="rId26"/>
    <sheet xmlns:r="http://schemas.openxmlformats.org/officeDocument/2006/relationships" name="EARNINGS PER SHARE (Tables)" sheetId="27" state="visible" r:id="rId27"/>
    <sheet xmlns:r="http://schemas.openxmlformats.org/officeDocument/2006/relationships" name="EMPLOYEE BENEFIT PLANS (Tables)" sheetId="28" state="visible" r:id="rId28"/>
    <sheet xmlns:r="http://schemas.openxmlformats.org/officeDocument/2006/relationships" name="OTHER INCOME AND OTHER EXPENS29" sheetId="29" state="visible" r:id="rId29"/>
    <sheet xmlns:r="http://schemas.openxmlformats.org/officeDocument/2006/relationships" name="SUMMARY OF SIGNIFICANT ACCOUN30" sheetId="30" state="visible" r:id="rId30"/>
    <sheet xmlns:r="http://schemas.openxmlformats.org/officeDocument/2006/relationships" name="REVENUE (Details)" sheetId="31" state="visible" r:id="rId31"/>
    <sheet xmlns:r="http://schemas.openxmlformats.org/officeDocument/2006/relationships" name="REGULATORY ASSETS AND LIABILI32" sheetId="32" state="visible" r:id="rId32"/>
    <sheet xmlns:r="http://schemas.openxmlformats.org/officeDocument/2006/relationships" name="CREDIT FACILITIES (Details)" sheetId="33" state="visible" r:id="rId33"/>
    <sheet xmlns:r="http://schemas.openxmlformats.org/officeDocument/2006/relationships" name="LONG-TERM DEBT (Details)" sheetId="34" state="visible" r:id="rId34"/>
    <sheet xmlns:r="http://schemas.openxmlformats.org/officeDocument/2006/relationships" name="EQUITY (Details)" sheetId="35" state="visible" r:id="rId35"/>
    <sheet xmlns:r="http://schemas.openxmlformats.org/officeDocument/2006/relationships" name="ACCUMULATED OTHER COMPREHENSI36" sheetId="36" state="visible" r:id="rId36"/>
    <sheet xmlns:r="http://schemas.openxmlformats.org/officeDocument/2006/relationships" name="EARNINGS PER SHARE (Details)" sheetId="37" state="visible" r:id="rId37"/>
    <sheet xmlns:r="http://schemas.openxmlformats.org/officeDocument/2006/relationships" name="EMPLOYEE BENEFIT PLANS (Details" sheetId="38" state="visible" r:id="rId38"/>
    <sheet xmlns:r="http://schemas.openxmlformats.org/officeDocument/2006/relationships" name="INCOME TAXES (Details)" sheetId="39" state="visible" r:id="rId39"/>
    <sheet xmlns:r="http://schemas.openxmlformats.org/officeDocument/2006/relationships" name="OTHER INCOME AND OTHER EXPENS40" sheetId="40" state="visible" r:id="rId40"/>
    <sheet xmlns:r="http://schemas.openxmlformats.org/officeDocument/2006/relationships" name="COMMITMENTS AND CONTINGENCIES41" sheetId="41" state="visible" r:id="rId41"/>
    <sheet xmlns:r="http://schemas.openxmlformats.org/officeDocument/2006/relationships" name="DERIVATIVE FINANCIAL INSTRUME42" sheetId="42" state="visible" r:id="rId42"/>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8</t>
  </si>
  <si>
    <t>Apr. 24, 2018</t>
  </si>
  <si>
    <t>Document Information [Line Items]</t>
  </si>
  <si>
    <t>Entity Registrant Name</t>
  </si>
  <si>
    <t xml:space="preserve">ONE Gas,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STATEMENTS OF INCOME - USD ($) shares in Thousands, $ in Thousands</t>
  </si>
  <si>
    <t>Mar. 31, 2017</t>
  </si>
  <si>
    <t>Gross Margin</t>
  </si>
  <si>
    <t>Revenues from contracts with customers</t>
  </si>
  <si>
    <t>Other revenue</t>
  </si>
  <si>
    <t>Regulated Operating Revenue</t>
  </si>
  <si>
    <t>Cost of natural gas</t>
  </si>
  <si>
    <t>Net margin</t>
  </si>
  <si>
    <t>Operating expenses</t>
  </si>
  <si>
    <t>Operations and maintenance</t>
  </si>
  <si>
    <t>Depreciation and amortization</t>
  </si>
  <si>
    <t>General taxes</t>
  </si>
  <si>
    <t>Total operating expenses</t>
  </si>
  <si>
    <t>Operating income</t>
  </si>
  <si>
    <t>Other expense, net</t>
  </si>
  <si>
    <t>Interest expense, net</t>
  </si>
  <si>
    <t>Income before income taxes</t>
  </si>
  <si>
    <t>Income taxes</t>
  </si>
  <si>
    <t>Net income</t>
  </si>
  <si>
    <t>Earnings per share</t>
  </si>
  <si>
    <t>Basic</t>
  </si>
  <si>
    <t>Diluted</t>
  </si>
  <si>
    <t>Average shares (thousands)</t>
  </si>
  <si>
    <t>Dividends declared per share of stock</t>
  </si>
  <si>
    <t>STATEMENTS OF COMPREHENSIVE INCOME STATEMENTS OF COMPREHENSIVE INCOME Parenthetical - USD ($) $ in Thousands</t>
  </si>
  <si>
    <t>STATEMENTS OF COMPREHENSIVE INCOME Parenthetical [Abstract]</t>
  </si>
  <si>
    <t>Pension and other postemployment benefit plans, tax</t>
  </si>
  <si>
    <t>STATEMENTS OF COMPREHENSIVE INCOME STATEMENTS OF COMPREHENSIVE INCOME - USD ($) $ in Thousands</t>
  </si>
  <si>
    <t>Other comprehensive income (loss), net of tax</t>
  </si>
  <si>
    <t>Change in pension and postemployment benefit plan liability, net of tax of $(351) and $(80), respectively respectively</t>
  </si>
  <si>
    <t>Other comprehensive income, net of tax</t>
  </si>
  <si>
    <t>Comprehensive income</t>
  </si>
  <si>
    <t>BALANCE SHEETS - USD ($) $ in Thousands</t>
  </si>
  <si>
    <t>Dec. 31, 2017</t>
  </si>
  <si>
    <t>Property, plant and equipment</t>
  </si>
  <si>
    <t>Accumulated depreciation and amortization</t>
  </si>
  <si>
    <t>Net property, plant and equipment</t>
  </si>
  <si>
    <t>Current assets</t>
  </si>
  <si>
    <t>Cash and cash equivalents</t>
  </si>
  <si>
    <t>Accounts receivable, net</t>
  </si>
  <si>
    <t>Materials and supplies</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52,598,005 shares and outstanding 52,469,880 shares at March 31, 2018; issued 52,598,005 and outstanding 52,312,516 at December 31, 2017</t>
  </si>
  <si>
    <t>Paid-in Capital</t>
  </si>
  <si>
    <t>Retained earnings</t>
  </si>
  <si>
    <t>Accumulated other comprehensive income (loss)</t>
  </si>
  <si>
    <t>Treasury stock, at cost: 128,125 shares at March 31, 2018 and 285,489 shares at December 31, 2017</t>
  </si>
  <si>
    <t>Total equity</t>
  </si>
  <si>
    <t>Long-term debt, excluding current maturities and net issuance costs of $7,824 and $8,033, respectively</t>
  </si>
  <si>
    <t>Total equity and long-term debt</t>
  </si>
  <si>
    <t>Long-term Debt, Current Maturities</t>
  </si>
  <si>
    <t>Current liabilities</t>
  </si>
  <si>
    <t>Notes payable</t>
  </si>
  <si>
    <t>Accounts payable</t>
  </si>
  <si>
    <t>Accrued interest</t>
  </si>
  <si>
    <t>Accrued taxes other than income</t>
  </si>
  <si>
    <t>Accrued liabilities</t>
  </si>
  <si>
    <t>Customer deposits</t>
  </si>
  <si>
    <t>Regulatory Liability, Current</t>
  </si>
  <si>
    <t>Other current liabilities</t>
  </si>
  <si>
    <t>Total current liabilities</t>
  </si>
  <si>
    <t>Deferred credits and other liabilities [Abstract]</t>
  </si>
  <si>
    <t>Deferred income taxes</t>
  </si>
  <si>
    <t>Regulatory Liability, Noncurrent</t>
  </si>
  <si>
    <t>Employee benefit obligations</t>
  </si>
  <si>
    <t>Other deferred credits</t>
  </si>
  <si>
    <t>Total deferred credits and other liabilities</t>
  </si>
  <si>
    <t>Commitments and contingencies</t>
  </si>
  <si>
    <t xml:space="preserve"> </t>
  </si>
  <si>
    <t>Total liabilities and equity</t>
  </si>
  <si>
    <t>Over-recovered purchased-gas costs [Member]</t>
  </si>
  <si>
    <t>BALANCE SHEETS BALANCE SHEETS Parenthetical - USD ($) $ in Thousands</t>
  </si>
  <si>
    <t>Common stock, par value per share</t>
  </si>
  <si>
    <t>Common stock, shares authorized</t>
  </si>
  <si>
    <t>Common stock, shares issued</t>
  </si>
  <si>
    <t>Common stock, shares outstanding</t>
  </si>
  <si>
    <t>Treasury stock, shares</t>
  </si>
  <si>
    <t>Debt issuance costs</t>
  </si>
  <si>
    <t>STATEMENTS OF CASH FLOWS - USD ($) $ in Thousands</t>
  </si>
  <si>
    <t>Operating activities</t>
  </si>
  <si>
    <t>Adjustments to reconcile net income to net cash provided by operating activities:</t>
  </si>
  <si>
    <t>Share-based compensation expense</t>
  </si>
  <si>
    <t>Provision for doubtful accounts</t>
  </si>
  <si>
    <t>Changes in assets and liabilities:</t>
  </si>
  <si>
    <t>Accounts receivable</t>
  </si>
  <si>
    <t>Asset removal costs</t>
  </si>
  <si>
    <t>Regulatory assets and liabilities</t>
  </si>
  <si>
    <t>Other assets and liabilities</t>
  </si>
  <si>
    <t>Cash provided by operating activities</t>
  </si>
  <si>
    <t>Investing activities</t>
  </si>
  <si>
    <t>Capital expenditures</t>
  </si>
  <si>
    <t>Other</t>
  </si>
  <si>
    <t>Cash used in investing activities</t>
  </si>
  <si>
    <t>Financing activities</t>
  </si>
  <si>
    <t>Repayments of notes payable, net</t>
  </si>
  <si>
    <t>Repurchase of common stock</t>
  </si>
  <si>
    <t>Dividends paid</t>
  </si>
  <si>
    <t>Tax withholdings related to net share settlements of stock compensation</t>
  </si>
  <si>
    <t>Cash used in financing activities</t>
  </si>
  <si>
    <t>Change in cash and cash equivalents</t>
  </si>
  <si>
    <t>Cash and cash equivalents at beginning of period</t>
  </si>
  <si>
    <t>Cash and cash equivalents at end of period</t>
  </si>
  <si>
    <t>STATEMENT OF CHANGES IN EQUITY - 3 months ended Mar. 31, 2018 - USD ($) $ in Thousands</t>
  </si>
  <si>
    <t>Total</t>
  </si>
  <si>
    <t>Common Stock [Member]</t>
  </si>
  <si>
    <t>Paid-in Capital [Member]</t>
  </si>
  <si>
    <t>Retained Earnings [Member]</t>
  </si>
  <si>
    <t>Treasury Stock [Member]</t>
  </si>
  <si>
    <t>Accumulated Other Comprehensive Income (Loss) [Member]</t>
  </si>
  <si>
    <t>Shares issued, beginning balance at Dec. 31, 2017</t>
  </si>
  <si>
    <t>Equity, beginning balance at Dec. 31, 2017</t>
  </si>
  <si>
    <t>Other comprehensive income</t>
  </si>
  <si>
    <t>Common stock issued, shares</t>
  </si>
  <si>
    <t>Common stock issued, value</t>
  </si>
  <si>
    <t>Common stock dividends - $0.46 per share</t>
  </si>
  <si>
    <t>Shares issued, ending balance at Mar. 31, 2018</t>
  </si>
  <si>
    <t>Equity, ending balance at Mar. 31, 2018</t>
  </si>
  <si>
    <t>SUMMARY OF SIGNIFICANT ACCOUNTING POLICIES  (Notes)</t>
  </si>
  <si>
    <t>Significant Accounting Policies [Line Items]</t>
  </si>
  <si>
    <t>SIGNIFICANT ACCOUNTING POLICIES</t>
  </si>
  <si>
    <t>1. SUMMARY OF SIGNIFICANT ACCOUNTING POLICIES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17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the Consolidated Financial Statements in our Annual Report. Due to the seasonal nature of our business, the results of operations for the three months ended March 31, 2018 , are not necessarily indicative of the results that may be expected for a 12-month period. 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 In 2017, we formed a wholly-owned captive insurance company in the state of Oklahoma to provide insurance to our division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s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to us. Segments - We operate in one reportable and operating business segment: regulated public utilities that deliver natural gas to residential, commercial, industrial, wholesale, public authority and transportation customers. The accounting policies for our segment are the same as those described in Note 1 of our Notes to the Consolidated Financial Statements in our Annual Report. We evaluate our financial performance principally on operating income. For the three months ended March 31, 2018 , and 2017 , we had no single external customer from which we received 10 percent or more of our gross revenues. Recently Issued Accounting Standards Update -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e new guidance is required for our interim and annual reports for periods beginning after December 15, 2018, and early adoption is permitted. We are currently assessing the timing and impacts of adopting this standard, but do not expect a material impact to our consolidated financial statements. In August 2017, the FASB issued ASU 2017-12, “Derivatives and Hedging (Topic 815): Targeted Improvements to Accounting for Hedging Activities,” which allows more types of hedging strategies to be eligible for hedge accounting and simplifies application of hedge accounting. The impact of this guidance is not material to us, as we have not elected hedge accounting due to the nature of the types of derivatives we have entered. In March 2017, the FASB issued ASU 2017-07, “Compensation - Retirement Benefits (Topic 715): Improving the Presentation of Net Periodic Pension Cost and Net Periodic Postretirement Benefit Cost,” which requires (1) separation of net periodic service costs for pension and other postemployment benefits into service cost and other components, (2) presentation of the service cost component in the same line as other compensation costs rendered by pertinent employees during the period, and (3) reporting of the other components of net periodic benefit costs separately from the service cost component and outside a subtotal of income from operations. Additionally, only the service cost component is eligible for capitalization for GAAP, when applicable. However, all of our cost components remain eligible for capitalization under the accounting requirements for rate regulated entities. We adopted this guidance in the first quarter of 2018. The presentation changes required for net periodic benefit costs did not impact previously reported net income; however, the reclassification of the other components of benefits costs resulted in an increase in operating income and an increase in other expenses of $1.7 million and $4.3 million for the three months ended March 31, 2018 and 2017, respectively. We elected the practical expedient to use the retroactive presentation of the amounts disclosed for the various components of net benefit cost in our Employee Benefit Plans footnote as the basis for the retrospective application. In addition, we updated our information systems for the capitalization of service costs to property and non-service costs to a regulatory asset on a prospective basis, as well as the appropriate accounts for non-service costs to apply retroactive reclassification. In June 2016, the FASB issued ASU 2016-13, “Financial Instruments - Credit Losses: Measurement of Credit Losses on Financial Instruments,’’ which introduces new guidance to the accounting for credit losses on instruments within its scope, including trade receivables. It is effective for fiscal years beginning after December 15, 2019, including interim periods within those fiscal years, and early adoption is permitted for fiscal years beginning after December 15, 2018. The new guidance will be initially applied through a cumulative-effect adjustment to retained earnings as of the beginning of the period of adoption. We are currently assessing the timing and impacts of adopting this standard, which must be adopted by the first quarter of 2020. In February 2016, the FASB issued ASU 2016-02, “Leases (Topic 842),” which prescribes recognizing lease assets and liabilities on the balance sheet and includes disclosure of key information about leasing arrangements. A modified retrospective transition approach is required for leases existing at the time of adoption. In January 2018, the FASB issued ASU 2018-01, “Leases (Topic 842),” as an amendment to ASU 2016-02, “Leases (Topic 842)” to address stakeholder concerns about the costs and complexity of complying with the transition provisions of the new lease requirements to provide an optional transition practical expedient to not evaluate under Topic 842 existing or expired land easements that were not previously accounted for as leases under the current leases guidance in Topic 840. The FASB has issued multiple practical expedients that may be elected, but must be elected as a package and applied consistently to all leases. These practical expedients allow lessees and lessors to (1) not reassess expired or existing contracts to determine whether they are subject to lease accounting guidance, (2) not reconsider lease classification at transition, and (3) not evaluate previously capitalized initial direct costs under the revised requirements. The FASB has also issued several practical expedients that may be elected separately or in conjunction with the previously mentioned practical expedients. These practical expedients allow (1) lessees to not separate nonlease components from lease components and instead account for each separate lease component and the nonlease components associated with that lease component as a single lease component and (2) lessees and lessors to use hindsight in determining the lease term and in assessing impairment of the entity’s right-of-use assets. These expedients are only for leases in place at the transition date and cannot be applied to leases that are modified. We are continuing to evaluate our population of leases, analyzing lease agreements, and holding meetings with cross-functional teams to determine the potential impact of this accounting standard on our financial position and results of operations and the transition approach we will utilize. We will adopt this new guidance in the first quarter of 2019. In May 2014, the FASB issued ASU 2014-09, “Revenue from Contracts with Customers” (“ASC 606”), which clarifies and converges the revenue recognition principles under GAAP and International Financial Reporting Standards. We have evaluated all of our sources of revenue to determine the effect on our financial position, results of operations, cash flows and the related accounting policies and business processes. We adopted this new guidance in the first quarter 2018, using the modified retrospective method. Our adoption did not result in a cumulative adjustment to our opening retained earnings. Our adoption resulted in a reclassification of certain revenues associated with certain regulatory mechanisms that do not meet the requirements under ASC 606 as revenue from contracts with customers, but will continue to be reflected as other revenues in determining total revenues. The reclassified revenues relate primarily to the weather normalization mechanism in Kansas, where the KCC determines how we reflect variations in weather in our rates billed to customers. We have determined the majority of our tariffs to be contracts with customers which are settled over time, where our performance obligation is settled with our customer when natural gas is delivered and simultaneously consumed. The majority of our revenues that meet the requirements under ASC 606 are considered implied contracts, as established by our tariff rates approved by regulatory authorities. Our sources of revenue are disaggregated by natural gas sales (including sales to residential, commercial, industrial, wholesale and public authority customers), transportation revenues, and other utility revenues, which are primarily one-time service fees, that meet the requirements under ASC 606. The reclassification of certain revenues that do not meet the requirements under ASC 606 have been classified as other revenues on the Consolidated Income Statement and in our Notes to Consolidated Financial Statements. Additionally, for our natural gas sales and transportation revenues, our customers receive the benefits of our performance when the commodity is delivered to the customer and the performance obligation is satisfied over time as the customer receives and consumes the natural gas. For our other utility revenues, the performance obligation of one-time services are satisfied at a point in time when services are rendered to the customer. In addition, we use the invoice method practical expedient, where we recognize revenue for volumes delivered for which we have a right to invoice. See Note 2 of the Notes to the Consolidated Financial Statements in this Quarterly Report for additional information.</t>
  </si>
  <si>
    <t>REVENUE (Notes)</t>
  </si>
  <si>
    <t>Revenue Recognition, Policy [Policy Text Block]</t>
  </si>
  <si>
    <t>2. REVENUE The following table sets forth our revenues disaggregated by source for the periods indicated: Three Months Ended March 31, 2018 2017 (Thousands of dollars) Natural gas sales to customers $ 594,926 $ 500,169 Transportation revenues 33,543 30,206 Miscellaneous revenues 6,768 5,785 Total revenues from contracts with customers 635,237 536,160 Other revenues - natural gas sales related 1,030 12,163 Other revenues 2,197 2,085 Total other revenues $ 3,227 $ 14,248 Total revenues $ 638,464 $ 550,408 Our natural gas sales to customers represent revenue from contracts with customers through implied contracts established by our tariff rates approved by the regulatory authorities and includes residential, commercial, industrial, wholesale and public authority customers. For natural gas sales, the customer receives the benefits of our performance when the commodity is received and simultaneously consumed by the customer. The performance obligation is satisfied over time as the customer consumes the natural gas. Our transportation revenues represent revenue from contracts with customers through implied contracts established by our tariff rates approved by the regulatory authorities and tariff-based negotiated contracts. The customer receives the benefits of our performance when the commodity is delivered to the customer and the performance obligation is satisfied over time as the customer consumes the natural gas. Our miscellaneous revenues from contracts with customers represent implied contracts established by our tariff rates approved by the regulatory authorities and includes one-time miscellaneous service charges with the performance obligation satisfied at a point in time when services are rendered to the customer. Total other revenues consist of revenues associated with regulatory mechanisms that do not meet the requirements under ASC 606 as revenue from contracts with customers, but authorize us to accrue revenues earned based on tariffs approved by the regulatory authorities. Total other revenues primarily reflect our natural gas sales related weather normalization mechanism in Kansas. We have elected to use the invoice method practical expedient, where we recognize revenue for volumes delivered for which we have a right to invoice for our natural gas sales, transportation revenues and other utility revenues. For regulated deliveries of natural gas, we read meters and bill customers on a monthly cycle. We recognize revenue upon the delivery of the natural gas commodity or services rendered to customers. The billing cycles for customers do not necessarily coincide with the accounting periods used for financial reporting purposes. Revenue is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March 31, 2018 and December 31, 2017, were $84.3 million and $138.5 million , respectively. We collect and remit other taxes on behalf of government authorities, and we record these amounts in accrued taxes other than income in our Consolidated Balance Sheets on a net basis. Cost of natural gas includes commodity purchases, fuel, storage, transportation and other gas purchase costs recovered through our cost of natural gas regulatory mechanisms and does not include an allocation of general operating costs or depreciation and amortization. In addition, our cost of natural gas regulatory mechanisms provide a method of recovering natural gas costs on an ongoing basis without a profit. Our revenues will fluctuate with the cost of gas that we purchase.</t>
  </si>
  <si>
    <t>REGULATORY ASSETS AND LIABILITIES (Notes)</t>
  </si>
  <si>
    <t>SCHEDULE OF REGULATED ASSETS AND LIABILITIES [Line Items]</t>
  </si>
  <si>
    <t>Schedule of Regulatory Assets and Liabilities</t>
  </si>
  <si>
    <t>3. REGULATORY ASSETS AND LIABILITIES The tables below present a summary of regulatory assets, net of amortization, and liabilities for the periods indicated: March 31, 2018 Current Noncurrent Total ( Thousands of dollars ) Under-recovered purchased-gas costs $ 12,455 $ — $ 12,455 Pension and postemployment benefit costs 25,109 377,582 402,691 Weather normalization 4,760 — 4,760 Reacquired debt costs 812 7,095 7,907 MGP remediation costs — 6,110 6,110 Other 6,159 3,934 10,093 Total regulatory assets, net of amortization 49,295 394,721 444,016 Federal income tax rate changes (a) (12,320 ) (518,102 ) (530,422 ) Over-recovered purchased-gas costs (31,811 ) — (31,811 ) Ad valorem tax (165 ) — (165 ) Total regulatory liabilities (44,296 ) (518,102 ) (562,398 ) Net regulatory assets (liabilities) $ 4,999 $ (123,381 ) $ (118,382 ) (a) See Note 10 for additional information regarding our federal income tax rate changes to regulatory liabilities. December 31, 2017 Current Noncurrent Total ( Thousands of dollars ) Under-recovered purchased-gas costs $ 41,238 $ — $ 41,238 Pension and postemployment benefit costs 25,156 387,582 412,738 Weather normalization 17,461 — 17,461 Reacquired debt costs 812 7,298 8,110 MGP remediation costs — 6,104 6,104 Other 3,513 4,205 7,718 Total regulatory assets, net of amortization 88,180 405,189 493,369 Federal income tax rate changes (a) — (519,421 ) (519,421 ) Over-recovered purchased-gas costs (9,434 ) — (9,434 ) Ad valorem tax (4 ) — (4 ) Total regulatory liabilities (9,438 ) (519,421 ) (528,859 ) Net regulatory assets (liabilities) $ 78,742 $ (114,232 ) $ (35,490 ) (a) See Note 10 for additional information regarding our federal income tax rate changes to regulatory liabilities. Regulatory assets on our Consolidated Balance Sheets, as authorized by various regulatory authorities, are probable of recovery. Base rate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s or base rates, and we believe that we will be able to recover such costs, consistent with our historical recoveries.</t>
  </si>
  <si>
    <t>CREDIT FACILITIES (Notes)</t>
  </si>
  <si>
    <t>Short-term Debt [Line Items]</t>
  </si>
  <si>
    <t>Short-term Debt [Text Block]</t>
  </si>
  <si>
    <t>4. CREDIT FACILITY AND SHORT-TERM NOTES PAYABLE The ONE Gas Credit Agreement is a $700 million revolving unsecured credit facility, and includes a $20 million letter of credit subfacility and a $60 million swingline subfacility. We are able to request an increase in commitments of up to an additional $500 million upon satisfaction of customary conditions, including receipt of commitments from either new lenders or increased commitments from existing lenders. The ONE Gas Credit Agreement expires in October 2022 , and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March 31, 2018 , our total debt-to-capital ratio was 42 percent and we were in compliance with all covenants under the ONE Gas Credit Agreement.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generally sold at par less a discount representing an interest factor. The ONE Gas Credit Agreement is available to repay the commercial paper notes, if necessary. Amounts outstanding under the commercial paper program reduce the borrowing capacity under the ONE Gas Credit Agreement. At March 31, 2018 , we had $282.6 million of commercial paper, $2.1 million in letters of credit issued under the ONE Gas Credit Agreement, with no borrowings and $415.3 million of remaining credit available under the ONE Gas Credit Agreement.</t>
  </si>
  <si>
    <t>LONG-TERM DEBT (Notes)</t>
  </si>
  <si>
    <t>Long-term Debt, Unclassified [Abstract]</t>
  </si>
  <si>
    <t>Long-term Debt [Text Block]</t>
  </si>
  <si>
    <t>5. LONG-TERM DEBT We have senior notes consisting of $300 million of 2.07 percent senior notes due in 2019 , $300 million of 3.61 percent senior notes due in 2024 and $600 million of 4.658 percent senior notes due in 2044 .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EQUITY (Notes)</t>
  </si>
  <si>
    <t>Class of Stock [Line Items]</t>
  </si>
  <si>
    <t>Stockholders' Equity Note Disclosure [Text Block]</t>
  </si>
  <si>
    <t>6. EQUITY Dividends Declared - In April 2018, we declared a dividend of $0.46 per share ( $1.84 per share on an annualized basis) for shareholders of record as of May 14, 2018, payable June 1, 2018.</t>
  </si>
  <si>
    <t>ACCUMULATED OTHER COMPREHENSIVE INCOME (LOSS) (Notes)</t>
  </si>
  <si>
    <t>Accumulated Other Comprehensive Income (Loss) [Line Items]</t>
  </si>
  <si>
    <t>Comprehensive Income (Loss) Note [Text Block]</t>
  </si>
  <si>
    <t>7. ACCUMULATED OTHER COMPREHENSIVE INCOME (LOSS) The following table sets forth the effect of reclassifications from accumulated other comprehensive income (loss) in our Consolidated Statements of Income for the periods indicated: Three Months Ended Affected Line Item in the Details about Accumulated Other Comprehensive March 31, Consolidated Statements Income (Loss) Components 2018 2017 of Income ( Thousands of dollars ) Pension and other postemployment benefit plan obligations (a) Amortization of net loss $ 10,950 $ 10,648 Amortization of unrecognized prior service cost (1,142 ) (1,149 ) 9,808 9,499 Regulatory adjustments (b) (9,537 ) (9,290 ) 271 209 Income before income taxes (351 ) (80 ) Income tax expense Total reclassifications for the period $ (80 ) $ 129 Net income (a) These components of accumulated other comprehensive income (loss) are included in the computation of net periodic benefit cost. See Note 9 for additional detail of our net periodic benefit cost . (b) Regulatory adjustments represent pension and other postemployment benefit costs expected to be recovered through rates and are deferred as part of our regulatory assets. See Note 3 for additional disclosures of regulatory assets and liabilities.</t>
  </si>
  <si>
    <t>EARNINGS PER SHARE (Notes)</t>
  </si>
  <si>
    <t>EARNINGS PER SHARE [Line Items]</t>
  </si>
  <si>
    <t>Earnings Per Share [Text Block]</t>
  </si>
  <si>
    <t>8. EARNINGS PER SHARE Basic EPS is based on net income and is calculated based upon the daily weighted-average number of common shares outstanding during the periods presented. Also, this calculation includes fully vested stock awards that have not yet been issued as common stock. Diluted EPS includes basic EPS, plus unvested stock awards granted under our compensation plans, but only to the extent these instruments dilute earnings per share. The following tables set forth the computation of basic and diluted EPS from continuing operations for the periods indicated: Three Months Ended March 31, 2018 Income Shares Per Share Amount ( Thousands, except per share amounts ) Basic EPS Calculation Net income available for common stock $ 90,835 52,604 $ 1.73 Diluted EPS Calculation Effect of dilutive securities — 293 Net income available for common stock and common stock equivalents $ 90,835 52,897 $ 1.72 Three Months Ended March 31, 2017 Income Shares Per Share Amount ( Thousands, except per share amounts ) Basic EPS Calculation Net income available for common stock $ 76,456 52,576 $ 1.45 Diluted EPS Calculation Effect of dilutive securities — 480 Net income available for common stock and common stock equivalents $ 76,456 53,056 $ 1.44</t>
  </si>
  <si>
    <t>EMPLOYEE BENEFIT PLANS (Notes)</t>
  </si>
  <si>
    <t>Employee Benefit Plans [Line Items]</t>
  </si>
  <si>
    <t>EMPLOYEE BENEFIT PLANS</t>
  </si>
  <si>
    <t>9. EMPLOYEE BENEFIT PLANS The following tables set forth the components of net periodic benefit cost for our pension and other postemployment benefit plans for the periods indicated: Pension Benefits Three Months Ended March 31, 2018 2017 ( Thousands of dollars ) Components of net periodic benefit cost Service cost $ 3,230 $ 3,044 Interest cost (a) 9,200 10,113 Expected return on assets (a) (15,145 ) (14,624 ) Amortization of net loss (a) 9,978 9,027 Net periodic benefit cost $ 7,263 $ 7,560 (a) Upon adoption of ASU 2017-07 on January 1, 2018, these amounts are recognized as other income (expense) in the Consolidated Statements of Income. See Note 11 for additional detail of our other income (expense). Other Postemployment Benefits Three Months Ended March 31, 2018 2017 ( Thousands of dollars ) Components of net periodic benefit (credit) cost Service cost $ 589 $ 627 Interest cost (a) 2,279 2,472 Expected return on assets (a) (3,571 ) (3,147 ) Amortization of unrecognized prior service cost (a) (1,142 ) (1,149 ) Amortization of net loss (a) 972 1,621 Net periodic benefit (credit) cost $ (873 ) $ 424 (a) Upon adoption of ASU 2017-07 on January 1, 2018, these amounts are recognized as other income (expense) in the Consolidated Statements of Income. See Note 11 for additional detail of our other income (expense).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Regulatory deferrals related to net periodic benefit cost were not material for the three months ended March 31, 2018 . Upon adoption of ASU 2017-07 on January 1, 2018, we continue to capitalize all eligible service cost and non-service cost components under the accounting requirements of Topic 980 (Regulated Operations) for rate regulated entities. Our consolidated balance sheets reflect the capitalized non-service cost components as a regulatory asset. See Note 3 of the Notes to the Consolidated Financial Statements in this Quarterly Report for additional information.</t>
  </si>
  <si>
    <t>INCOME TAXES (Notes)</t>
  </si>
  <si>
    <t>Income Tax Disclosure [Abstract]</t>
  </si>
  <si>
    <t>Income Tax Disclosure</t>
  </si>
  <si>
    <t>10.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Changes in tax laws or tax rates are recognized in the financial reporting period that includes the enactment date, the date in which the act is signed into law. Tax Reform - In December 2017, the Tax Cuts and Jobs Act of 2017 was signed into law. Substantially all of the provisions of the new law are effective for taxable years beginning after December 31, 2017. The new law includes significant changes to the Code, including amendments which significantly change the taxation of business entities and includes specific provisions related to regulated public utilities. The more significant changes that impact us include reductions in the federal statutory income tax rate to 21 percent from 35 percent , and several technical provisions including, among others, the elimination of full expensing for tax purposes of certain property acquired after September 27, 2017, the continuation of certain rate normalization requirements for accelerated depreciation benefits and the general allowance for the continued deductibility of interest expense. Additionally, the new law limits the utilization of NOLs arising after December 31, 2017, to 80 percent of taxable income with an indefinite carryforward. The staff of the SEC has recognized the complexity of reflecting the impacts of the Tax Cuts and Jobs Act of 2017 and issued guidance in Staff Accounting Bulletin 118 (“SAB 118”) which clarifies accounting for income taxes under ASC 740 if information is not yet available or complete and provides for up to a one-year period in which to complete the required analyses and accounting. We have completed or made a reasonable estimate for the measurement and accounting of the effects of the Tax Cuts and Jobs Act of 2017, which were reflected in our December 31, 2017, consolidated financial statements. We are still analyzing certain aspects of the Tax Cuts and Jobs Act of 2017, refining our calculations and expect additional guidance from the U.S. Department of the Treasury and the Internal Revenue Service. Any additional issued guidance or future actions of our regulators could potentially affect the final determination of the accounting effects arising from the implementation of the Tax Cuts and Jobs Act of 2017. Reductions in our ADIT balances to reflect the reduced corporate income tax rate of 21 percent will result in amounts previously collected from our customers for these deferred income taxes to be refundable to our customers. The Tax Cuts and Jobs Act of 2017 retains the provisions of the Code that stipulate how these excess deferred income taxes are to be refunded, as well as the timing of any such refunds, to customers for certain accelerated tax depreciation benefits. Potential refunds of these and other deferred income taxes will be determined by our regulators. At March 31, 2018, the regulatory liability associated with the remeasurement of our ADIT totaled $518.1 million . We are working with our regulators in Oklahoma, Kansas and Texas to address the impact of the Tax Cuts and Jobs Act of 2017 on our rates. In each state, we have received accounting orders requiring us to refund the remeasurement of our ADIT and to establish a separate regulatory liability for the difference in taxes included in our rates that have been calculated based on a 35 percent federal statutory income tax rate and the new 21 percent federal statutory income tax rate effective in January 2018. The establishment of this regulatory liability resulted in a reduction to our revenues of $12.3 million for the first quarter of 2018. The amount, period and timing of the return of these regulatory liabilities to our customers will be determined by the regulators in each of our jurisdictions.</t>
  </si>
  <si>
    <t>OTHER INCOME AND OTHER EXPENSE (Notes)</t>
  </si>
  <si>
    <t>Other Income and Other Expense Disclosure [Text Block]</t>
  </si>
  <si>
    <t>11. OTHER INCOME AND OTHER EXPENSE The following table sets forth the components of other income and other expense for the periods indicated: Three Months Ended March 31, 2018 2017 ( Thousands of dollars ) Net periodic benefit cost other than service cost $ (1,734 ) $ (4,313 ) Other, net (430 ) 906 Total other income (expense), net $ (2,164 ) $ (3,407 )</t>
  </si>
  <si>
    <t>COMMITMENTS AND CONTINGENCIES (Notes)</t>
  </si>
  <si>
    <t>Commitments and Contingencies [Line Items]</t>
  </si>
  <si>
    <t>COMMITMENTS AND CONTINGENCIES</t>
  </si>
  <si>
    <t>12. COMMITMENTS AND CONTINGENCIES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months ended March 31, 2018 and 2017 .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ddressed removal of the source of soil contamination at 11 of the 12 sites, and continue to monitor groundwater at eight of the 12 sites according to plans approved by the KDHE. Regulatory closure has been achieved at three of the 12 sites, but these sites remain subject to potential future requirements that may result in additional costs. During 2016, we completed a site assessment at the twelfth site where no active soil remediation has occurred. We have submitted a work plan to the KDHE for approval to address a source of contamination and associated contaminated soil on a portion of this site. We are also conducting a study of the feasibility of various options to address the remainder of the site. Costs associated with the remediation at this site are not expected to be material to our results of operations or financial position. With regard to one of our former MGP sites, periodic monitoring and a 2016 interim site investigation indicated elevated levels of contaminants generally associated with MGP sites. Additional testing and work plan development continued in 2017 to determine a remediation work plan to present to the KDHE for approval, which could impact our estimates of the cost of remediation at this site. In the fourth quarter of 2016, we estimated the potential costs associated with additional investigation and remediation to be in the range of $4.0 million to $7.0 million . A single reliable estimate of the remediation costs was not feasible due to the amount of uncertainty in the ultimate remediation approach that will be utilized. Accordingly, we recorded a reserve of $4.0 million for this site in the fourth quarter of 2016. In April 2017, Kansas Gas Service filed an application with the KCC seeking approval of an AAO associated with the costs incurred at, and nearby, the 12 former MGP sites which we own or retain responsibility for certain environmental conditions. In October 2017, Kansas Gas Service, the KCC staff and the Citizens’ Utility Ratepayer Board filed a unanimous settlement agreement with the KCC. The agreement allows Kansas Gas Service to defer and seek recovery of costs that are necessary for investigation and remediation at the 12 former MGP sites incurred after January 1, 2017, up to a cap of $15.0 million , net of any related insurance recoveries. Costs approved in a future rate proceeding would then be amortized over a 15-year period. The unamortized amounts will not be included in rate base or accumulate carrying charges. At the time future investigation and remediation work, net of any related insurance recoveries, is expected to exceed $15.0 million , Kansas Gas Service will be required to file an application with the KCC for approval to increase the $15.0 million cap. The KCC issued an order approving the settlement agreement in November 2017. A regulatory asset of approximately $5.9 million was recorded for estimated costs that have been accrued at January 1, 2017.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months ended March 31, 2018 and 2017 . A number of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In April 2016, PHMSA published a NPRM, the Safety of Gas Transmission &amp; Gathering Lines Rule, in the Federal Register to revise pipeline safety regulations applicable to the safety of onshore natural gas transmission and gathering pipelines. Proposals include changes to pipeline integrity management requirements and other safety-related requirements. The NPRM comment period ended July 7, 2016, and comments are under review by PHMSA. As part of the comment review process, PHMSA is being advised by the Technical Pipeline Safety Standards Committee, informally known by PHMSA as the GPAC, a statutorily mandated advisory committee that advises PHMSA on proposed safety policies for natural gas pipelines. The GPAC reviews PHMSA's proposed regulatory initiatives to assure the technical feasibility, reasonableness, cost-effectiveness and practicality of each proposal. The potential capital and operating expenditures associated with compliance with the proposed rule are currently being evaluated and could be significant depending on the final regul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DERIVATIVE FINANCIAL INSTRUMENTS AND FAIR VALUE MEASUREMENTS (Notes)</t>
  </si>
  <si>
    <t>Fair Value, Assets and Liabilities Measured on Recurring Basis [Line Items]</t>
  </si>
  <si>
    <t>Fair Value Disclosures</t>
  </si>
  <si>
    <t>13. 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Recorded at historical cost - Change in fair value not recognized in earnings Mark-to-market - Recorded at fair value - Change in fair value recognized in, and recoverable through, the purchased-gas cost adjustment mechanisms 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 Determining Fair Valu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At March 31, 2018 , we had no purchased gas call options. At December 31, 2017 , we held purchased natural gas call options for the heating season ended March 31, 2018, with total notional amounts of 14.1 Bcf, for which we paid premiums of $5.5 million , and had a fair value of $1.1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Consolidated Balance Sheets. Our natural gas call options are classified as Level 1 as fair value amounts are based on unadjusted quoted prices in active markets including NYMEX-settled prices. There were no transfers between levels for the three months ended March 31, 2018 and 2017 .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Short-term notes payable and commercial paper are due upon demand and, therefore, the carrying amounts approximate fair value and are classified as Level 1. The book value of our long-term debt, including current maturities, was $1.2 billion at both March 31, 2018 and December 31, 2017 . The estimated fair value of our long-term debt, including current maturities, was $1.3 billion at both March 31, 2018 and December 31, 2017 . The estimated fair value of our Senior Notes at March 31, 2018 and December 31, 2017 , was determined using quoted market prices, and are classified as Level 2.</t>
  </si>
  <si>
    <t>SUMMARY OF SIGNIFICANT ACCOUNTING POLICIES (Policies)</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s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to us.</t>
  </si>
  <si>
    <t>Segments</t>
  </si>
  <si>
    <t>Segments - We operate in one reportable and operating business segment: regulated public utilities that deliver natural gas to residential, commercial, industrial, wholesale, public authority and transportation customers. The accounting policies for our segment are the same as those described in Note 1 of our Notes to the Consolidated Financial Statements in our Annual Report. We evaluate our financial performance principally on operating income. For the three months ended March 31, 2018 , and 2017 , we had no single external customer from which we received 10 percent or more of our gross revenues.</t>
  </si>
  <si>
    <t>Recently Issued Accounting Standards Update</t>
  </si>
  <si>
    <t>Recently Issued Accounting Standards Update -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e new guidance is required for our interim and annual reports for periods beginning after December 15, 2018, and early adoption is permitted. We are currently assessing the timing and impacts of adopting this standard, but do not expect a material impact to our consolidated financial statements. In August 2017, the FASB issued ASU 2017-12, “Derivatives and Hedging (Topic 815): Targeted Improvements to Accounting for Hedging Activities,” which allows more types of hedging strategies to be eligible for hedge accounting and simplifies application of hedge accounting. The impact of this guidance is not material to us, as we have not elected hedge accounting due to the nature of the types of derivatives we have entered. In March 2017, the FASB issued ASU 2017-07, “Compensation - Retirement Benefits (Topic 715): Improving the Presentation of Net Periodic Pension Cost and Net Periodic Postretirement Benefit Cost,” which requires (1) separation of net periodic service costs for pension and other postemployment benefits into service cost and other components, (2) presentation of the service cost component in the same line as other compensation costs rendered by pertinent employees during the period, and (3) reporting of the other components of net periodic benefit costs separately from the service cost component and outside a subtotal of income from operations. Additionally, only the service cost component is eligible for capitalization for GAAP, when applicable. However, all of our cost components remain eligible for capitalization under the accounting requirements for rate regulated entities. We adopted this guidance in the first quarter of 2018. The presentation changes required for net periodic benefit costs did not impact previously reported net income; however, the reclassification of the other components of benefits costs resulted in an increase in operating income and an increase in other expenses of $1.7 million and $4.3 million for the three months ended March 31, 2018 and 2017, respectively. We elected the practical expedient to use the retroactive presentation of the amounts disclosed for the various components of net benefit cost in our Employee Benefit Plans footnote as the basis for the retrospective application. In addition, we updated our information systems for the capitalization of service costs to property and non-service costs to a regulatory asset on a prospective basis, as well as the appropriate accounts for non-service costs to apply retroactive reclassification. In June 2016, the FASB issued ASU 2016-13, “Financial Instruments - Credit Losses: Measurement of Credit Losses on Financial Instruments,’’ which introduces new guidance to the accounting for credit losses on instruments within its scope, including trade receivables. It is effective for fiscal years beginning after December 15, 2019, including interim periods within those fiscal years, and early adoption is permitted for fiscal years beginning after December 15, 2018. The new guidance will be initially applied through a cumulative-effect adjustment to retained earnings as of the beginning of the period of adoption. We are currently assessing the timing and impacts of adopting this standard, which must be adopted by the first quarter of 2020. In February 2016, the FASB issued ASU 2016-02, “Leases (Topic 842),” which prescribes recognizing lease assets and liabilities on the balance sheet and includes disclosure of key information about leasing arrangements. A modified retrospective transition approach is required for leases existing at the time of adoption. In January 2018, the FASB issued ASU 2018-01, “Leases (Topic 842),” as an amendment to ASU 2016-02, “Leases (Topic 842)” to address stakeholder concerns about the costs and complexity of complying with the transition provisions of the new lease requirements to provide an optional transition practical expedient to not evaluate under Topic 842 existing or expired land easements that were not previously accounted for as leases under the current leases guidance in Topic 840. The FASB has issued multiple practical expedients that may be elected, but must be elected as a package and applied consistently to all leases. These practical expedients allow lessees and lessors to (1) not reassess expired or existing contracts to determine whether they are subject to lease accounting guidance, (2) not reconsider lease classification at transition, and (3) not evaluate previously capitalized initial direct costs under the revised requirements. The FASB has also issued several practical expedients that may be elected separately or in conjunction with the previously mentioned practical expedients. These practical expedients allow (1) lessees to not separate nonlease components from lease components and instead account for each separate lease component and the nonlease components associated with that lease component as a single lease component and (2) lessees and lessors to use hindsight in determining the lease term and in assessing impairment of the entity’s right-of-use assets. These expedients are only for leases in place at the transition date and cannot be applied to leases that are modified. We are continuing to evaluate our population of leases, analyzing lease agreements, and holding meetings with cross-functional teams to determine the potential impact of this accounting standard on our financial position and results of operations and the transition approach we will utilize. We will adopt this new guidance in the first quarter of 2019. In May 2014, the FASB issued ASU 2014-09, “Revenue from Contracts with Customers” (“ASC 606”), which clarifies and converges the revenue recognition principles under GAAP and International Financial Reporting Standards. We have evaluated all of our sources of revenue to determine the effect on our financial position, results of operations, cash flows and the related accounting policies and business processes. We adopted this new guidance in the first quarter 2018, using the modified retrospective method. Our adoption did not result in a cumulative adjustment to our opening retained earnings. Our adoption resulted in a reclassification of certain revenues associated with certain regulatory mechanisms that do not meet the requirements under ASC 606 as revenue from contracts with customers, but will continue to be reflected as other revenues in determining total revenues. The reclassified revenues relate primarily to the weather normalization mechanism in Kansas, where the KCC determines how we reflect variations in weather in our rates billed to customers. We have determined the majority of our tariffs to be contracts with customers which are settled over time, where our performance obligation is settled with our customer when natural gas is delivered and simultaneously consumed. The majority of our revenues that meet the requirements under ASC 606 are considered implied contracts, as established by our tariff rates approved by regulatory authorities. Our sources of revenue are disaggregated by natural gas sales (including sales to residential, commercial, industrial, wholesale and public authority customers), transportation revenues, and other utility revenues, which are primarily one-time service fees, that meet the requirements under ASC 606. The reclassification of certain revenues that do not meet the requirements under ASC 606 have been classified as other revenues on the Consolidated Income Statement and in our Notes to Consolidated Financial Statements. Additionally, for our natural gas sales and transportation revenues, our customers receive the benefits of our performance when the commodity is delivered to the customer and the performance obligation is satisfied over time as the customer receives and consumes the natural gas. For our other utility revenues, the performance obligation of one-time services are satisfied at a point in time when services are rendered to the customer. In addition, we use the invoice method practical expedient, where we recognize revenue for volumes delivered for which we have a right to invoice. See Note 2 of the Notes to the Consolidated Financial Statements in this Quarterly Report for additional information.</t>
  </si>
  <si>
    <t>DERIVATIVE FINANCIAL INSTRUMENTS AND FAIR VALUE MEASUREMENTS DERIVATIVE FINANCIAL INSTRUMENTS AND FAIR VALUE MEASUREMENTS (Policies)</t>
  </si>
  <si>
    <t>Derivatives and Fair Value Measurement [Abstract]</t>
  </si>
  <si>
    <t>Derivatives</t>
  </si>
  <si>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Recorded at historical cost - Change in fair value not recognized in earnings Mark-to-market - Recorded at fair value - Change in fair value recognized in, and recoverable through, the purchased-gas cost adjustment mechanisms 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t>
  </si>
  <si>
    <t>Fair Value Measurement</t>
  </si>
  <si>
    <t>Determining Fair Valu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REVENUE (Tables)</t>
  </si>
  <si>
    <t>Revenues Disaggregated by Source [Table]</t>
  </si>
  <si>
    <t>The following table sets forth our revenues disaggregated by source for the periods indicated: Three Months Ended March 31, 2018 2017 (Thousands of dollars) Natural gas sales to customers $ 594,926 $ 500,169 Transportation revenues 33,543 30,206 Miscellaneous revenues 6,768 5,785 Total revenues from contracts with customers 635,237 536,160 Other revenues - natural gas sales related 1,030 12,163 Other revenues 2,197 2,085 Total other revenues $ 3,227 $ 14,248 Total revenues $ 638,464 $ 550,408</t>
  </si>
  <si>
    <t>REGULATORY ASSETS AND LIABILITIES (Tables)</t>
  </si>
  <si>
    <t>SCHEDULE OF REGULATED ASSETS AND LIABILITIES</t>
  </si>
  <si>
    <t>The tables below present a summary of regulatory assets, net of amortization, and liabilities for the periods indicated: March 31, 2018 Current Noncurrent Total ( Thousands of dollars ) Under-recovered purchased-gas costs $ 12,455 $ — $ 12,455 Pension and postemployment benefit costs 25,109 377,582 402,691 Weather normalization 4,760 — 4,760 Reacquired debt costs 812 7,095 7,907 MGP remediation costs — 6,110 6,110 Other 6,159 3,934 10,093 Total regulatory assets, net of amortization 49,295 394,721 444,016 Federal income tax rate changes (a) (12,320 ) (518,102 ) (530,422 ) Over-recovered purchased-gas costs (31,811 ) — (31,811 ) Ad valorem tax (165 ) — (165 ) Total regulatory liabilities (44,296 ) (518,102 ) (562,398 ) Net regulatory assets (liabilities) $ 4,999 $ (123,381 ) $ (118,382 ) (a) See Note 10 for additional information regarding our federal income tax rate changes to regulatory liabilities. December 31, 2017 Current Noncurrent Total ( Thousands of dollars ) Under-recovered purchased-gas costs $ 41,238 $ — $ 41,238 Pension and postemployment benefit costs 25,156 387,582 412,738 Weather normalization 17,461 — 17,461 Reacquired debt costs 812 7,298 8,110 MGP remediation costs — 6,104 6,104 Other 3,513 4,205 7,718 Total regulatory assets, net of amortization 88,180 405,189 493,369 Federal income tax rate changes (a) — (519,421 ) (519,421 ) Over-recovered purchased-gas costs (9,434 ) — (9,434 ) Ad valorem tax (4 ) — (4 ) Total regulatory liabilities (9,438 ) (519,421 ) (528,859 ) Net regulatory assets (liabilities) $ 78,742 $ (114,232 ) $ (35,490 ) (a) See Note 10 for additional information regarding our federal income tax rate changes to regulatory liabilities.</t>
  </si>
  <si>
    <t>ACCUMULATED OTHER COMPREHENSIVE INCOME (LOSS) (Tables)</t>
  </si>
  <si>
    <t>Reclassification out of Accumulated Other Comprehensive Income [Table Text Block]</t>
  </si>
  <si>
    <t>The following table sets forth the effect of reclassifications from accumulated other comprehensive income (loss) in our Consolidated Statements of Income for the periods indicated: Three Months Ended Affected Line Item in the Details about Accumulated Other Comprehensive March 31, Consolidated Statements Income (Loss) Components 2018 2017 of Income ( Thousands of dollars ) Pension and other postemployment benefit plan obligations (a) Amortization of net loss $ 10,950 $ 10,648 Amortization of unrecognized prior service cost (1,142 ) (1,149 ) 9,808 9,499 Regulatory adjustments (b) (9,537 ) (9,290 ) 271 209 Income before income taxes (351 ) (80 ) Income tax expense Total reclassifications for the period $ (80 ) $ 129 Net income (a) These components of accumulated other comprehensive income (loss) are included in the computation of net periodic benefit cost. See Note 9 for additional detail of our net periodic benefit cost . (b) Regulatory adjustments represent pension and other postemployment benefit costs expected to be recovered through rates and are deferred as part of our regulatory assets. See Note 3 for additional disclosures of regulatory assets and liabilities.</t>
  </si>
  <si>
    <t>EARNINGS PER SHARE (Tables)</t>
  </si>
  <si>
    <t>Schedule of Earnings Per Share, Basic and Diluted [Table Text Block]</t>
  </si>
  <si>
    <t>The following tables set forth the computation of basic and diluted EPS from continuing operations for the periods indicated: Three Months Ended March 31, 2018 Income Shares Per Share Amount ( Thousands, except per share amounts ) Basic EPS Calculation Net income available for common stock $ 90,835 52,604 $ 1.73 Diluted EPS Calculation Effect of dilutive securities — 293 Net income available for common stock and common stock equivalents $ 90,835 52,897 $ 1.72 Three Months Ended March 31, 2017 Income Shares Per Share Amount ( Thousands, except per share amounts ) Basic EPS Calculation Net income available for common stock $ 76,456 52,576 $ 1.45 Diluted EPS Calculation Effect of dilutive securities — 480 Net income available for common stock and common stock equivalents $ 76,456 53,056 $ 1.44</t>
  </si>
  <si>
    <t>EMPLOYEE BENEFIT PLANS (Tables)</t>
  </si>
  <si>
    <t>Schedule of Net Benefit Costs [Table Text Block]</t>
  </si>
  <si>
    <t>The following tables set forth the components of net periodic benefit cost for our pension and other postemployment benefit plans for the periods indicated: Pension Benefits Three Months Ended March 31, 2018 2017 ( Thousands of dollars ) Components of net periodic benefit cost Service cost $ 3,230 $ 3,044 Interest cost (a) 9,200 10,113 Expected return on assets (a) (15,145 ) (14,624 ) Amortization of net loss (a) 9,978 9,027 Net periodic benefit cost $ 7,263 $ 7,560 (a) Upon adoption of ASU 2017-07 on January 1, 2018, these amounts are recognized as other income (expense) in the Consolidated Statements of Income. See Note 11 for additional detail of our other income (expense). Other Postemployment Benefits Three Months Ended March 31, 2018 2017 ( Thousands of dollars ) Components of net periodic benefit (credit) cost Service cost $ 589 $ 627 Interest cost (a) 2,279 2,472 Expected return on assets (a) (3,571 ) (3,147 ) Amortization of unrecognized prior service cost (a) (1,142 ) (1,149 ) Amortization of net loss (a) 972 1,621 Net periodic benefit (credit) cost $ (873 ) $ 424 (a) Upon adoption of ASU 2017-07 on January 1, 2018, these amounts are recognized as other income (expense) in the Consolidated Statements of Income. See Note 11 for additional detail of our other income (expense).</t>
  </si>
  <si>
    <t>OTHER INCOME AND OTHER EXPENSE (Tables)</t>
  </si>
  <si>
    <t>Other Income and Other Expense Disclosure</t>
  </si>
  <si>
    <t>The following table sets forth the components of other income and other expense for the periods indicated: Three Months Ended March 31, 2018 2017 ( Thousands of dollars ) Net periodic benefit cost other than service cost $ (1,734 ) $ (4,313 ) Other, net (430 ) 906 Total other income (expense), net $ (2,164 ) $ (3,407 )</t>
  </si>
  <si>
    <t>SUMMARY OF SIGNIFICANT ACCOUNTING POLICIES (Details) number in Millions</t>
  </si>
  <si>
    <t>Number of natural gas distribution services customers</t>
  </si>
  <si>
    <t>Segment Reporting, Disclosure of Major Customers</t>
  </si>
  <si>
    <t>REVENUE (Details) - USD ($) $ in Thousands</t>
  </si>
  <si>
    <t>Unbilled Receivables, Current</t>
  </si>
  <si>
    <t>Regulated Operating Revenue, Gas</t>
  </si>
  <si>
    <t>Regulated Operating Revenue, Other</t>
  </si>
  <si>
    <t>Natural gas sales to customers [Member]</t>
  </si>
  <si>
    <t>Transportation revenues [Member]</t>
  </si>
  <si>
    <t>Miscellaneous revenues [Member]</t>
  </si>
  <si>
    <t>Other revenues - natural gas sales related [Member]</t>
  </si>
  <si>
    <t>Other revenues [Member]</t>
  </si>
  <si>
    <t>REGULATORY ASSETS AND LIABILITIES (Details) - USD ($) $ in Thousands</t>
  </si>
  <si>
    <t>Regulatory Assets, Current</t>
  </si>
  <si>
    <t>Regulatory Assets, Noncurrent</t>
  </si>
  <si>
    <t>Net regulatory assets (liabilities), current</t>
  </si>
  <si>
    <t>Net regulatory assets (liabilities), noncurrent</t>
  </si>
  <si>
    <t>Net Regulatory Assets</t>
  </si>
  <si>
    <t>Federal income tax rate changes [Member]</t>
  </si>
  <si>
    <t>Regulatory Liabilities</t>
  </si>
  <si>
    <t>Ad valorem tax [Member]</t>
  </si>
  <si>
    <t>Total regulated liabilities [Member]</t>
  </si>
  <si>
    <t>Under-recovered purchased-gas costs [Member]</t>
  </si>
  <si>
    <t>Regulatory Assets</t>
  </si>
  <si>
    <t>Pension and postretirement benefit costs [Member]</t>
  </si>
  <si>
    <t>Weather normalization [Member]</t>
  </si>
  <si>
    <t>Reacquired debt costs [Member]</t>
  </si>
  <si>
    <t>MGP Costs [Member] [Member]</t>
  </si>
  <si>
    <t>Other regulatory assets [Member]</t>
  </si>
  <si>
    <t>Total regulatory assets, net of amortization [Member]</t>
  </si>
  <si>
    <t>CREDIT FACILITIES (Details) $ in Thousands</t>
  </si>
  <si>
    <t>Mar. 31, 2018USD ($)</t>
  </si>
  <si>
    <t>Dec. 31, 2017USD ($)</t>
  </si>
  <si>
    <t>Line of Credit Facility Sublimit</t>
  </si>
  <si>
    <t>Line of Credit Facility Swingline Subfacility</t>
  </si>
  <si>
    <t>Line of Credit Facility Option to Increase Borrowing Capacity</t>
  </si>
  <si>
    <t>Line of Credit Facility, Expiration Date</t>
  </si>
  <si>
    <t>Oct. 1,
		2022</t>
  </si>
  <si>
    <t>Ratio of Indebtedness to Net Capital</t>
  </si>
  <si>
    <t>Commercial paper maximum borrowing capacity</t>
  </si>
  <si>
    <t>Commercial Paper</t>
  </si>
  <si>
    <t>Short-term Debt</t>
  </si>
  <si>
    <t>Letters of Credit Outstanding, Amount</t>
  </si>
  <si>
    <t>Line of Credit Facility, Remaining Borrowing Capacity</t>
  </si>
  <si>
    <t>Line of Credit [Member]</t>
  </si>
  <si>
    <t>Debt Instrument, Covenant Description</t>
  </si>
  <si>
    <t>The ONE Gas Credit Agreement contains certain financial, operational and legal covenants.  Among other things, these covenants include maintaining ONE Gas’ total debt-to-capital ratio of no more than 70 percent at the end of any calendar quarter.</t>
  </si>
  <si>
    <t>LONG-TERM DEBT (Details) $ in Millions</t>
  </si>
  <si>
    <t>Note Payable Due 2019 [Member]</t>
  </si>
  <si>
    <t>Debt Instrument [Line Items]</t>
  </si>
  <si>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Long-term Debt, Gross</t>
  </si>
  <si>
    <t>Debt Instrument, Interest Rate, Stated Percentage</t>
  </si>
  <si>
    <t>2.07%</t>
  </si>
  <si>
    <t>Note Payable Due 2024 [Member]</t>
  </si>
  <si>
    <t>3.61%</t>
  </si>
  <si>
    <t>Notes Payable Due 2044 [Member]</t>
  </si>
  <si>
    <t>4.658%</t>
  </si>
  <si>
    <t>EQUITY (Details) - Subsequent Event [Member]</t>
  </si>
  <si>
    <t>Jun. 30, 2018$ / shares</t>
  </si>
  <si>
    <t>Common Stock, Dividends, Per Share, Declared</t>
  </si>
  <si>
    <t>Common Stock, Dividends, Declared, Annualized Basis</t>
  </si>
  <si>
    <t>ACCUMULATED OTHER COMPREHENSIVE INCOME (LOSS) (Details) - USD ($) $ in Thousands</t>
  </si>
  <si>
    <t>Amortization of net loss</t>
  </si>
  <si>
    <t>Amortization of unrecognized prior service cost</t>
  </si>
  <si>
    <t>Reclassification adjustment, before tax and regulatory adjustments</t>
  </si>
  <si>
    <t>Regulatory adjustments</t>
  </si>
  <si>
    <t>Reclassification adjustment, before tax</t>
  </si>
  <si>
    <t>Reclassification adjustment, Tax</t>
  </si>
  <si>
    <t>Reclassification adjustment, net of tax</t>
  </si>
  <si>
    <t>EARNINGS PER SHARE (Details) - USD ($) $ / shares in Units, shares in Thousands, $ in Thousands</t>
  </si>
  <si>
    <t>Basic EPS Calculation</t>
  </si>
  <si>
    <t>Net income available for common stock</t>
  </si>
  <si>
    <t>Weighted Average Number of Shares Outstanding, Basic</t>
  </si>
  <si>
    <t>Earnings Per Share, Basic</t>
  </si>
  <si>
    <t>Diluted EPS Calculation</t>
  </si>
  <si>
    <t>Effect of dilutive securities on income</t>
  </si>
  <si>
    <t>Effect of dilutive securities on shares</t>
  </si>
  <si>
    <t>Weighted Average Number of Shares Outstanding, Diluted</t>
  </si>
  <si>
    <t>Earnings Per Share, Diluted</t>
  </si>
  <si>
    <t>EMPLOYEE BENEFIT PLANS (Details) - USD ($) $ in Thousands</t>
  </si>
  <si>
    <t>Components of net periodic benefit cost:</t>
  </si>
  <si>
    <t>ONE Gas Pension Plans [Member]</t>
  </si>
  <si>
    <t>Service cost</t>
  </si>
  <si>
    <t>Interest cost</t>
  </si>
  <si>
    <t>Expected return on assets</t>
  </si>
  <si>
    <t>Net periodic benefit cost</t>
  </si>
  <si>
    <t>ONE Gas Postretirement Benefit Plans [Member]</t>
  </si>
  <si>
    <t>INCOME TAXES (Details) - USD ($) $ in Thousands</t>
  </si>
  <si>
    <t>12 Months Ended</t>
  </si>
  <si>
    <t>Effective Income Tax Rate Reconciliation, at Federal Statutory Income Tax Rate, Percent</t>
  </si>
  <si>
    <t>21.00%</t>
  </si>
  <si>
    <t>35.00%</t>
  </si>
  <si>
    <t>NOL Limitation</t>
  </si>
  <si>
    <t>80.00%</t>
  </si>
  <si>
    <t>OTHER INCOME AND OTHER EXPENSE (Details) - USD ($) $ in Thousands</t>
  </si>
  <si>
    <t>Other, net</t>
  </si>
  <si>
    <t>Net periodic cost other than service cost [Member]</t>
  </si>
  <si>
    <t>Other, net [Member]</t>
  </si>
  <si>
    <t>COMMITMENTS AND CONTINGENCIES (Details) $ in Millions</t>
  </si>
  <si>
    <t>Dec. 31, 2016</t>
  </si>
  <si>
    <t>Number Of Former Manufactured Gas Sites Where We Own Or Retain Legal Responsibility For Environmental Conditions</t>
  </si>
  <si>
    <t>AAO associated with MGP costs requested amount, cap</t>
  </si>
  <si>
    <t>Regulatory asset expected to be recorded for MGP costs accrued at January 1, 2017</t>
  </si>
  <si>
    <t>Number of sites where we have completed or addressed removal of the source of soil contamination according to plans approved by KDHE.</t>
  </si>
  <si>
    <t>Number of sites with ongoing groundwater monitoring</t>
  </si>
  <si>
    <t>Number of sites where regulatory closure has been achieved</t>
  </si>
  <si>
    <t>Environmental Reserve Estimate Range, Low</t>
  </si>
  <si>
    <t>Environmental Reserve Estimate Range, High</t>
  </si>
  <si>
    <t>Environmental Reserve Estimate, Actual</t>
  </si>
  <si>
    <t>Percentage yield of high consequence pipeline areas</t>
  </si>
  <si>
    <t>30.00%</t>
  </si>
  <si>
    <t>DERIVATIVE FINANCIAL INSTRUMENTS AND FAIR VALUE MEASUREMENTS (Details)</t>
  </si>
  <si>
    <t>Mar. 31, 2018USD ($)MMcf</t>
  </si>
  <si>
    <t>Mar. 31, 2017USD ($)</t>
  </si>
  <si>
    <t>Dec. 31, 2017USD ($)MMcf</t>
  </si>
  <si>
    <t>Derivative, Nonmonetary Notional Amount | MMcf</t>
  </si>
  <si>
    <t>Premiums recorded in other current assets on natural gas contracts held</t>
  </si>
  <si>
    <t>Fair Value Assets, Transfers between Levels</t>
  </si>
  <si>
    <t>Long-term Debt, including current maturities</t>
  </si>
  <si>
    <t>Long-term Debt</t>
  </si>
  <si>
    <t>Fair Value, Inputs, Level 1 [Member]</t>
  </si>
  <si>
    <t>Fair value, natural gas call options</t>
  </si>
  <si>
    <t>Fair Value, Inputs, Level 2 [Member]</t>
  </si>
  <si>
    <t>Long-term Debt,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73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246988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635237</v>
      </c>
      <c r="C4" s="7" t="n">
        <v>536160</v>
      </c>
    </row>
    <row r="5" spans="1:3">
      <c r="A5" s="4" t="s">
        <v>31</v>
      </c>
      <c r="B5" s="5" t="n">
        <v>3227</v>
      </c>
      <c r="C5" s="5" t="n">
        <v>14248</v>
      </c>
    </row>
    <row r="6" spans="1:3">
      <c r="A6" s="4" t="s">
        <v>32</v>
      </c>
      <c r="B6" s="5" t="n">
        <v>638464</v>
      </c>
      <c r="C6" s="5" t="n">
        <v>550408</v>
      </c>
    </row>
    <row r="7" spans="1:3">
      <c r="A7" s="4" t="s">
        <v>33</v>
      </c>
      <c r="B7" s="5" t="n">
        <v>350419</v>
      </c>
      <c r="C7" s="5" t="n">
        <v>263154</v>
      </c>
    </row>
    <row r="8" spans="1:3">
      <c r="A8" s="4" t="s">
        <v>34</v>
      </c>
      <c r="B8" s="5" t="n">
        <v>288045</v>
      </c>
      <c r="C8" s="5" t="n">
        <v>287254</v>
      </c>
    </row>
    <row r="9" spans="1:3">
      <c r="A9" s="3" t="s">
        <v>35</v>
      </c>
    </row>
    <row r="10" spans="1:3">
      <c r="A10" s="4" t="s">
        <v>36</v>
      </c>
      <c r="B10" s="5" t="n">
        <v>102665</v>
      </c>
      <c r="C10" s="5" t="n">
        <v>105044</v>
      </c>
    </row>
    <row r="11" spans="1:3">
      <c r="A11" s="4" t="s">
        <v>37</v>
      </c>
      <c r="B11" s="5" t="n">
        <v>38890</v>
      </c>
      <c r="C11" s="5" t="n">
        <v>37019</v>
      </c>
    </row>
    <row r="12" spans="1:3">
      <c r="A12" s="4" t="s">
        <v>38</v>
      </c>
      <c r="B12" s="5" t="n">
        <v>16200</v>
      </c>
      <c r="C12" s="5" t="n">
        <v>15746</v>
      </c>
    </row>
    <row r="13" spans="1:3">
      <c r="A13" s="4" t="s">
        <v>39</v>
      </c>
      <c r="B13" s="5" t="n">
        <v>157755</v>
      </c>
      <c r="C13" s="5" t="n">
        <v>157809</v>
      </c>
    </row>
    <row r="14" spans="1:3">
      <c r="A14" s="4" t="s">
        <v>40</v>
      </c>
      <c r="B14" s="5" t="n">
        <v>130290</v>
      </c>
      <c r="C14" s="5" t="n">
        <v>129445</v>
      </c>
    </row>
    <row r="15" spans="1:3">
      <c r="A15" s="4" t="s">
        <v>41</v>
      </c>
      <c r="B15" s="5" t="n">
        <v>-2164</v>
      </c>
      <c r="C15" s="5" t="n">
        <v>-3407</v>
      </c>
    </row>
    <row r="16" spans="1:3">
      <c r="A16" s="4" t="s">
        <v>42</v>
      </c>
      <c r="B16" s="5" t="n">
        <v>-12352</v>
      </c>
      <c r="C16" s="5" t="n">
        <v>-11481</v>
      </c>
    </row>
    <row r="17" spans="1:3">
      <c r="A17" s="4" t="s">
        <v>43</v>
      </c>
      <c r="B17" s="5" t="n">
        <v>115774</v>
      </c>
      <c r="C17" s="5" t="n">
        <v>114557</v>
      </c>
    </row>
    <row r="18" spans="1:3">
      <c r="A18" s="4" t="s">
        <v>44</v>
      </c>
      <c r="B18" s="5" t="n">
        <v>-24939</v>
      </c>
      <c r="C18" s="5" t="n">
        <v>-38101</v>
      </c>
    </row>
    <row r="19" spans="1:3">
      <c r="A19" s="4" t="s">
        <v>45</v>
      </c>
      <c r="B19" s="7" t="n">
        <v>90835</v>
      </c>
      <c r="C19" s="7" t="n">
        <v>76456</v>
      </c>
    </row>
    <row r="20" spans="1:3">
      <c r="A20" s="3" t="s">
        <v>46</v>
      </c>
    </row>
    <row r="21" spans="1:3">
      <c r="A21" s="4" t="s">
        <v>47</v>
      </c>
      <c r="B21" s="8" t="n">
        <v>1.73</v>
      </c>
      <c r="C21" s="8" t="n">
        <v>1.45</v>
      </c>
    </row>
    <row r="22" spans="1:3">
      <c r="A22" s="4" t="s">
        <v>48</v>
      </c>
      <c r="B22" s="8" t="n">
        <v>1.72</v>
      </c>
      <c r="C22" s="8" t="n">
        <v>1.44</v>
      </c>
    </row>
    <row r="23" spans="1:3">
      <c r="A23" s="3" t="s">
        <v>49</v>
      </c>
    </row>
    <row r="24" spans="1:3">
      <c r="A24" s="4" t="s">
        <v>47</v>
      </c>
      <c r="B24" s="5" t="n">
        <v>52604</v>
      </c>
      <c r="C24" s="5" t="n">
        <v>52576</v>
      </c>
    </row>
    <row r="25" spans="1:3">
      <c r="A25" s="4" t="s">
        <v>48</v>
      </c>
      <c r="B25" s="5" t="n">
        <v>52897</v>
      </c>
      <c r="C25" s="5" t="n">
        <v>53056</v>
      </c>
    </row>
    <row r="26" spans="1:3">
      <c r="A26" s="4" t="s">
        <v>50</v>
      </c>
      <c r="B26" s="8" t="n">
        <v>0.46</v>
      </c>
      <c r="C26" s="8" t="n">
        <v>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8</v>
      </c>
    </row>
    <row r="3" spans="1:3">
      <c r="A3" s="3" t="s">
        <v>52</v>
      </c>
    </row>
    <row r="4" spans="1:3">
      <c r="A4" s="4" t="s">
        <v>53</v>
      </c>
      <c r="B4" s="7" t="n">
        <v>-351</v>
      </c>
      <c r="C4" s="7" t="n">
        <v>-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4</v>
      </c>
      <c r="B1" s="2" t="s">
        <v>1</v>
      </c>
    </row>
    <row r="2" spans="1:3">
      <c r="B2" s="2" t="s">
        <v>2</v>
      </c>
      <c r="C2" s="2" t="s">
        <v>28</v>
      </c>
    </row>
    <row r="3" spans="1:3">
      <c r="A3" s="3" t="s">
        <v>154</v>
      </c>
    </row>
    <row r="4" spans="1:3">
      <c r="A4" s="4" t="s">
        <v>235</v>
      </c>
      <c r="B4" s="5" t="n">
        <v>2</v>
      </c>
    </row>
    <row r="5" spans="1:3">
      <c r="A5" s="4" t="s">
        <v>236</v>
      </c>
      <c r="B5" s="5" t="n">
        <v>0</v>
      </c>
      <c r="C5"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37</v>
      </c>
      <c r="B1" s="2" t="s">
        <v>1</v>
      </c>
    </row>
    <row r="2" spans="1:4">
      <c r="B2" s="2" t="s">
        <v>2</v>
      </c>
      <c r="C2" s="2" t="s">
        <v>28</v>
      </c>
      <c r="D2" s="2" t="s">
        <v>60</v>
      </c>
    </row>
    <row r="3" spans="1:4">
      <c r="A3" s="4" t="s">
        <v>238</v>
      </c>
      <c r="B3" s="7" t="n">
        <v>84300</v>
      </c>
      <c r="D3" s="7" t="n">
        <v>138500</v>
      </c>
    </row>
    <row r="4" spans="1:4">
      <c r="A4" s="4" t="s">
        <v>239</v>
      </c>
      <c r="B4" s="5" t="n">
        <v>635237</v>
      </c>
      <c r="C4" s="7" t="n">
        <v>536160</v>
      </c>
    </row>
    <row r="5" spans="1:4">
      <c r="A5" s="4" t="s">
        <v>240</v>
      </c>
      <c r="B5" s="5" t="n">
        <v>3227</v>
      </c>
      <c r="C5" s="5" t="n">
        <v>14248</v>
      </c>
    </row>
    <row r="6" spans="1:4">
      <c r="A6" s="4" t="s">
        <v>32</v>
      </c>
      <c r="B6" s="5" t="n">
        <v>638464</v>
      </c>
      <c r="C6" s="5" t="n">
        <v>550408</v>
      </c>
    </row>
    <row r="7" spans="1:4">
      <c r="A7" s="4" t="s">
        <v>241</v>
      </c>
    </row>
    <row r="8" spans="1:4">
      <c r="A8" s="4" t="s">
        <v>239</v>
      </c>
      <c r="B8" s="5" t="n">
        <v>594926</v>
      </c>
      <c r="C8" s="5" t="n">
        <v>500169</v>
      </c>
    </row>
    <row r="9" spans="1:4">
      <c r="A9" s="4" t="s">
        <v>242</v>
      </c>
    </row>
    <row r="10" spans="1:4">
      <c r="A10" s="4" t="s">
        <v>239</v>
      </c>
      <c r="B10" s="5" t="n">
        <v>33543</v>
      </c>
      <c r="C10" s="5" t="n">
        <v>30206</v>
      </c>
    </row>
    <row r="11" spans="1:4">
      <c r="A11" s="4" t="s">
        <v>243</v>
      </c>
    </row>
    <row r="12" spans="1:4">
      <c r="A12" s="4" t="s">
        <v>239</v>
      </c>
      <c r="B12" s="5" t="n">
        <v>6768</v>
      </c>
      <c r="C12" s="5" t="n">
        <v>5785</v>
      </c>
    </row>
    <row r="13" spans="1:4">
      <c r="A13" s="4" t="s">
        <v>244</v>
      </c>
    </row>
    <row r="14" spans="1:4">
      <c r="A14" s="4" t="s">
        <v>240</v>
      </c>
      <c r="B14" s="5" t="n">
        <v>1030</v>
      </c>
      <c r="C14" s="5" t="n">
        <v>12163</v>
      </c>
    </row>
    <row r="15" spans="1:4">
      <c r="A15" s="4" t="s">
        <v>245</v>
      </c>
    </row>
    <row r="16" spans="1:4">
      <c r="A16" s="4" t="s">
        <v>240</v>
      </c>
      <c r="B16" s="7" t="n">
        <v>2197</v>
      </c>
      <c r="C16" s="7" t="n">
        <v>20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6</v>
      </c>
      <c r="B1" s="2" t="s">
        <v>2</v>
      </c>
      <c r="C1" s="2" t="s">
        <v>60</v>
      </c>
    </row>
    <row r="2" spans="1:3">
      <c r="A2" s="3" t="s">
        <v>161</v>
      </c>
    </row>
    <row r="3" spans="1:3">
      <c r="A3" s="4" t="s">
        <v>247</v>
      </c>
      <c r="B3" s="7" t="n">
        <v>49295</v>
      </c>
      <c r="C3" s="7" t="n">
        <v>88180</v>
      </c>
    </row>
    <row r="4" spans="1:3">
      <c r="A4" s="4" t="s">
        <v>248</v>
      </c>
      <c r="B4" s="5" t="n">
        <v>394721</v>
      </c>
      <c r="C4" s="5" t="n">
        <v>405189</v>
      </c>
    </row>
    <row r="5" spans="1:3">
      <c r="A5" s="4" t="s">
        <v>94</v>
      </c>
      <c r="B5" s="5" t="n">
        <v>-44296</v>
      </c>
      <c r="C5" s="5" t="n">
        <v>-9438</v>
      </c>
    </row>
    <row r="6" spans="1:3">
      <c r="A6" s="4" t="s">
        <v>99</v>
      </c>
      <c r="B6" s="5" t="n">
        <v>-518102</v>
      </c>
      <c r="C6" s="5" t="n">
        <v>-519421</v>
      </c>
    </row>
    <row r="7" spans="1:3">
      <c r="A7" s="4" t="s">
        <v>249</v>
      </c>
      <c r="B7" s="5" t="n">
        <v>4999</v>
      </c>
      <c r="C7" s="5" t="n">
        <v>78742</v>
      </c>
    </row>
    <row r="8" spans="1:3">
      <c r="A8" s="4" t="s">
        <v>250</v>
      </c>
      <c r="B8" s="5" t="n">
        <v>-123381</v>
      </c>
      <c r="C8" s="5" t="n">
        <v>-114232</v>
      </c>
    </row>
    <row r="9" spans="1:3">
      <c r="A9" s="4" t="s">
        <v>251</v>
      </c>
      <c r="B9" s="5" t="n">
        <v>-118382</v>
      </c>
      <c r="C9" s="5" t="n">
        <v>-35490</v>
      </c>
    </row>
    <row r="10" spans="1:3">
      <c r="A10" s="4" t="s">
        <v>252</v>
      </c>
    </row>
    <row r="11" spans="1:3">
      <c r="A11" s="3" t="s">
        <v>161</v>
      </c>
    </row>
    <row r="12" spans="1:3">
      <c r="A12" s="4" t="s">
        <v>94</v>
      </c>
      <c r="B12" s="5" t="n">
        <v>-12320</v>
      </c>
      <c r="C12" s="5" t="n">
        <v>0</v>
      </c>
    </row>
    <row r="13" spans="1:3">
      <c r="A13" s="4" t="s">
        <v>99</v>
      </c>
      <c r="B13" s="5" t="n">
        <v>-518102</v>
      </c>
      <c r="C13" s="5" t="n">
        <v>-519421</v>
      </c>
    </row>
    <row r="14" spans="1:3">
      <c r="A14" s="4" t="s">
        <v>253</v>
      </c>
      <c r="B14" s="5" t="n">
        <v>-530422</v>
      </c>
      <c r="C14" s="5" t="n">
        <v>-519421</v>
      </c>
    </row>
    <row r="15" spans="1:3">
      <c r="A15" s="4" t="s">
        <v>106</v>
      </c>
    </row>
    <row r="16" spans="1:3">
      <c r="A16" s="3" t="s">
        <v>161</v>
      </c>
    </row>
    <row r="17" spans="1:3">
      <c r="A17" s="4" t="s">
        <v>94</v>
      </c>
      <c r="B17" s="5" t="n">
        <v>-31811</v>
      </c>
      <c r="C17" s="5" t="n">
        <v>-9434</v>
      </c>
    </row>
    <row r="18" spans="1:3">
      <c r="A18" s="4" t="s">
        <v>99</v>
      </c>
      <c r="B18" s="5" t="n">
        <v>0</v>
      </c>
      <c r="C18" s="5" t="n">
        <v>0</v>
      </c>
    </row>
    <row r="19" spans="1:3">
      <c r="A19" s="4" t="s">
        <v>253</v>
      </c>
      <c r="B19" s="5" t="n">
        <v>-31811</v>
      </c>
      <c r="C19" s="5" t="n">
        <v>-9434</v>
      </c>
    </row>
    <row r="20" spans="1:3">
      <c r="A20" s="4" t="s">
        <v>254</v>
      </c>
    </row>
    <row r="21" spans="1:3">
      <c r="A21" s="3" t="s">
        <v>161</v>
      </c>
    </row>
    <row r="22" spans="1:3">
      <c r="A22" s="4" t="s">
        <v>94</v>
      </c>
      <c r="B22" s="5" t="n">
        <v>-165</v>
      </c>
      <c r="C22" s="5" t="n">
        <v>-4</v>
      </c>
    </row>
    <row r="23" spans="1:3">
      <c r="A23" s="4" t="s">
        <v>99</v>
      </c>
      <c r="B23" s="5" t="n">
        <v>0</v>
      </c>
      <c r="C23" s="5" t="n">
        <v>0</v>
      </c>
    </row>
    <row r="24" spans="1:3">
      <c r="A24" s="4" t="s">
        <v>253</v>
      </c>
      <c r="B24" s="5" t="n">
        <v>-165</v>
      </c>
      <c r="C24" s="5" t="n">
        <v>-4</v>
      </c>
    </row>
    <row r="25" spans="1:3">
      <c r="A25" s="4" t="s">
        <v>255</v>
      </c>
    </row>
    <row r="26" spans="1:3">
      <c r="A26" s="3" t="s">
        <v>161</v>
      </c>
    </row>
    <row r="27" spans="1:3">
      <c r="A27" s="4" t="s">
        <v>94</v>
      </c>
      <c r="B27" s="5" t="n">
        <v>-44296</v>
      </c>
      <c r="C27" s="5" t="n">
        <v>-9438</v>
      </c>
    </row>
    <row r="28" spans="1:3">
      <c r="A28" s="4" t="s">
        <v>99</v>
      </c>
      <c r="B28" s="5" t="n">
        <v>-518102</v>
      </c>
      <c r="C28" s="5" t="n">
        <v>-519421</v>
      </c>
    </row>
    <row r="29" spans="1:3">
      <c r="A29" s="4" t="s">
        <v>253</v>
      </c>
      <c r="B29" s="5" t="n">
        <v>-562398</v>
      </c>
      <c r="C29" s="5" t="n">
        <v>-528859</v>
      </c>
    </row>
    <row r="30" spans="1:3">
      <c r="A30" s="4" t="s">
        <v>256</v>
      </c>
    </row>
    <row r="31" spans="1:3">
      <c r="A31" s="3" t="s">
        <v>161</v>
      </c>
    </row>
    <row r="32" spans="1:3">
      <c r="A32" s="4" t="s">
        <v>247</v>
      </c>
      <c r="B32" s="5" t="n">
        <v>12455</v>
      </c>
      <c r="C32" s="5" t="n">
        <v>41238</v>
      </c>
    </row>
    <row r="33" spans="1:3">
      <c r="A33" s="4" t="s">
        <v>248</v>
      </c>
      <c r="B33" s="5" t="n">
        <v>0</v>
      </c>
      <c r="C33" s="5" t="n">
        <v>0</v>
      </c>
    </row>
    <row r="34" spans="1:3">
      <c r="A34" s="4" t="s">
        <v>257</v>
      </c>
      <c r="B34" s="5" t="n">
        <v>12455</v>
      </c>
      <c r="C34" s="5" t="n">
        <v>41238</v>
      </c>
    </row>
    <row r="35" spans="1:3">
      <c r="A35" s="4" t="s">
        <v>258</v>
      </c>
    </row>
    <row r="36" spans="1:3">
      <c r="A36" s="3" t="s">
        <v>161</v>
      </c>
    </row>
    <row r="37" spans="1:3">
      <c r="A37" s="4" t="s">
        <v>247</v>
      </c>
      <c r="B37" s="5" t="n">
        <v>25109</v>
      </c>
      <c r="C37" s="5" t="n">
        <v>25156</v>
      </c>
    </row>
    <row r="38" spans="1:3">
      <c r="A38" s="4" t="s">
        <v>248</v>
      </c>
      <c r="B38" s="5" t="n">
        <v>377582</v>
      </c>
      <c r="C38" s="5" t="n">
        <v>387582</v>
      </c>
    </row>
    <row r="39" spans="1:3">
      <c r="A39" s="4" t="s">
        <v>257</v>
      </c>
      <c r="B39" s="5" t="n">
        <v>402691</v>
      </c>
      <c r="C39" s="5" t="n">
        <v>412738</v>
      </c>
    </row>
    <row r="40" spans="1:3">
      <c r="A40" s="4" t="s">
        <v>259</v>
      </c>
    </row>
    <row r="41" spans="1:3">
      <c r="A41" s="3" t="s">
        <v>161</v>
      </c>
    </row>
    <row r="42" spans="1:3">
      <c r="A42" s="4" t="s">
        <v>247</v>
      </c>
      <c r="B42" s="5" t="n">
        <v>4760</v>
      </c>
      <c r="C42" s="5" t="n">
        <v>17461</v>
      </c>
    </row>
    <row r="43" spans="1:3">
      <c r="A43" s="4" t="s">
        <v>248</v>
      </c>
      <c r="B43" s="5" t="n">
        <v>0</v>
      </c>
      <c r="C43" s="5" t="n">
        <v>0</v>
      </c>
    </row>
    <row r="44" spans="1:3">
      <c r="A44" s="4" t="s">
        <v>257</v>
      </c>
      <c r="B44" s="5" t="n">
        <v>4760</v>
      </c>
      <c r="C44" s="5" t="n">
        <v>17461</v>
      </c>
    </row>
    <row r="45" spans="1:3">
      <c r="A45" s="4" t="s">
        <v>260</v>
      </c>
    </row>
    <row r="46" spans="1:3">
      <c r="A46" s="3" t="s">
        <v>161</v>
      </c>
    </row>
    <row r="47" spans="1:3">
      <c r="A47" s="4" t="s">
        <v>247</v>
      </c>
      <c r="B47" s="5" t="n">
        <v>812</v>
      </c>
      <c r="C47" s="5" t="n">
        <v>812</v>
      </c>
    </row>
    <row r="48" spans="1:3">
      <c r="A48" s="4" t="s">
        <v>248</v>
      </c>
      <c r="B48" s="5" t="n">
        <v>7095</v>
      </c>
      <c r="C48" s="5" t="n">
        <v>7298</v>
      </c>
    </row>
    <row r="49" spans="1:3">
      <c r="A49" s="4" t="s">
        <v>257</v>
      </c>
      <c r="B49" s="5" t="n">
        <v>7907</v>
      </c>
      <c r="C49" s="5" t="n">
        <v>8110</v>
      </c>
    </row>
    <row r="50" spans="1:3">
      <c r="A50" s="4" t="s">
        <v>261</v>
      </c>
    </row>
    <row r="51" spans="1:3">
      <c r="A51" s="3" t="s">
        <v>161</v>
      </c>
    </row>
    <row r="52" spans="1:3">
      <c r="A52" s="4" t="s">
        <v>247</v>
      </c>
      <c r="B52" s="5" t="n">
        <v>0</v>
      </c>
      <c r="C52" s="5" t="n">
        <v>0</v>
      </c>
    </row>
    <row r="53" spans="1:3">
      <c r="A53" s="4" t="s">
        <v>248</v>
      </c>
      <c r="B53" s="5" t="n">
        <v>6110</v>
      </c>
      <c r="C53" s="5" t="n">
        <v>6104</v>
      </c>
    </row>
    <row r="54" spans="1:3">
      <c r="A54" s="4" t="s">
        <v>257</v>
      </c>
      <c r="B54" s="5" t="n">
        <v>6110</v>
      </c>
      <c r="C54" s="5" t="n">
        <v>6104</v>
      </c>
    </row>
    <row r="55" spans="1:3">
      <c r="A55" s="4" t="s">
        <v>262</v>
      </c>
    </row>
    <row r="56" spans="1:3">
      <c r="A56" s="3" t="s">
        <v>161</v>
      </c>
    </row>
    <row r="57" spans="1:3">
      <c r="A57" s="4" t="s">
        <v>247</v>
      </c>
      <c r="B57" s="5" t="n">
        <v>6159</v>
      </c>
      <c r="C57" s="5" t="n">
        <v>3513</v>
      </c>
    </row>
    <row r="58" spans="1:3">
      <c r="A58" s="4" t="s">
        <v>248</v>
      </c>
      <c r="B58" s="5" t="n">
        <v>3934</v>
      </c>
      <c r="C58" s="5" t="n">
        <v>4205</v>
      </c>
    </row>
    <row r="59" spans="1:3">
      <c r="A59" s="4" t="s">
        <v>257</v>
      </c>
      <c r="B59" s="5" t="n">
        <v>10093</v>
      </c>
      <c r="C59" s="5" t="n">
        <v>7718</v>
      </c>
    </row>
    <row r="60" spans="1:3">
      <c r="A60" s="4" t="s">
        <v>263</v>
      </c>
    </row>
    <row r="61" spans="1:3">
      <c r="A61" s="3" t="s">
        <v>161</v>
      </c>
    </row>
    <row r="62" spans="1:3">
      <c r="A62" s="4" t="s">
        <v>247</v>
      </c>
      <c r="B62" s="5" t="n">
        <v>49295</v>
      </c>
      <c r="C62" s="5" t="n">
        <v>88180</v>
      </c>
    </row>
    <row r="63" spans="1:3">
      <c r="A63" s="4" t="s">
        <v>248</v>
      </c>
      <c r="B63" s="5" t="n">
        <v>394721</v>
      </c>
      <c r="C63" s="5" t="n">
        <v>405189</v>
      </c>
    </row>
    <row r="64" spans="1:3">
      <c r="A64" s="4" t="s">
        <v>257</v>
      </c>
      <c r="B64" s="7" t="n">
        <v>444016</v>
      </c>
      <c r="C64" s="7" t="n">
        <v>4933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21"/>
  </cols>
  <sheetData>
    <row r="1" spans="1:3">
      <c r="A1" s="1" t="s">
        <v>264</v>
      </c>
      <c r="B1" s="2" t="s">
        <v>1</v>
      </c>
    </row>
    <row r="2" spans="1:3">
      <c r="B2" s="2" t="s">
        <v>265</v>
      </c>
      <c r="C2" s="2" t="s">
        <v>266</v>
      </c>
    </row>
    <row r="3" spans="1:3">
      <c r="A3" s="3" t="s">
        <v>165</v>
      </c>
    </row>
    <row r="4" spans="1:3">
      <c r="A4" s="4" t="s">
        <v>267</v>
      </c>
      <c r="B4" s="7" t="n">
        <v>20000</v>
      </c>
    </row>
    <row r="5" spans="1:3">
      <c r="A5" s="4" t="s">
        <v>268</v>
      </c>
      <c r="B5" s="5" t="n">
        <v>60000</v>
      </c>
    </row>
    <row r="6" spans="1:3">
      <c r="A6" s="4" t="s">
        <v>269</v>
      </c>
      <c r="B6" s="7" t="n">
        <v>500000</v>
      </c>
    </row>
    <row r="7" spans="1:3">
      <c r="A7" s="4" t="s">
        <v>270</v>
      </c>
      <c r="B7" s="4" t="s">
        <v>271</v>
      </c>
    </row>
    <row r="8" spans="1:3">
      <c r="A8" s="4" t="s">
        <v>272</v>
      </c>
      <c r="B8" s="9" t="n">
        <v>0.42</v>
      </c>
    </row>
    <row r="9" spans="1:3">
      <c r="A9" s="4" t="s">
        <v>273</v>
      </c>
      <c r="B9" s="7" t="n">
        <v>700000</v>
      </c>
    </row>
    <row r="10" spans="1:3">
      <c r="A10" s="4" t="s">
        <v>274</v>
      </c>
      <c r="B10" s="5" t="n">
        <v>282607</v>
      </c>
      <c r="C10" s="7" t="n">
        <v>357215</v>
      </c>
    </row>
    <row r="11" spans="1:3">
      <c r="A11" s="4" t="s">
        <v>275</v>
      </c>
      <c r="B11" s="5" t="n">
        <v>0</v>
      </c>
    </row>
    <row r="12" spans="1:3">
      <c r="A12" s="4" t="s">
        <v>276</v>
      </c>
      <c r="B12" s="5" t="n">
        <v>2100</v>
      </c>
    </row>
    <row r="13" spans="1:3">
      <c r="A13" s="4" t="s">
        <v>277</v>
      </c>
      <c r="B13" s="7" t="n">
        <v>415300</v>
      </c>
    </row>
    <row r="14" spans="1:3">
      <c r="A14" s="4" t="s">
        <v>278</v>
      </c>
    </row>
    <row r="15" spans="1:3">
      <c r="A15" s="3" t="s">
        <v>165</v>
      </c>
    </row>
    <row r="16" spans="1:3">
      <c r="A16" s="4" t="s">
        <v>279</v>
      </c>
      <c r="B1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65</v>
      </c>
    </row>
    <row r="3" spans="1:2">
      <c r="A3" s="4" t="s">
        <v>282</v>
      </c>
    </row>
    <row r="4" spans="1:2">
      <c r="A4" s="3" t="s">
        <v>283</v>
      </c>
    </row>
    <row r="5" spans="1:2">
      <c r="A5" s="4" t="s">
        <v>279</v>
      </c>
      <c r="B5" s="4" t="s">
        <v>284</v>
      </c>
    </row>
    <row r="6" spans="1:2">
      <c r="A6" s="4" t="s">
        <v>285</v>
      </c>
      <c r="B6" s="7" t="n">
        <v>300</v>
      </c>
    </row>
    <row r="7" spans="1:2">
      <c r="A7" s="4" t="s">
        <v>286</v>
      </c>
      <c r="B7" s="4" t="s">
        <v>287</v>
      </c>
    </row>
    <row r="8" spans="1:2">
      <c r="A8" s="4" t="s">
        <v>288</v>
      </c>
    </row>
    <row r="9" spans="1:2">
      <c r="A9" s="3" t="s">
        <v>283</v>
      </c>
    </row>
    <row r="10" spans="1:2">
      <c r="A10" s="4" t="s">
        <v>279</v>
      </c>
      <c r="B10" s="4" t="s">
        <v>284</v>
      </c>
    </row>
    <row r="11" spans="1:2">
      <c r="A11" s="4" t="s">
        <v>285</v>
      </c>
      <c r="B11" s="7" t="n">
        <v>300</v>
      </c>
    </row>
    <row r="12" spans="1:2">
      <c r="A12" s="4" t="s">
        <v>286</v>
      </c>
      <c r="B12" s="4" t="s">
        <v>289</v>
      </c>
    </row>
    <row r="13" spans="1:2">
      <c r="A13" s="4" t="s">
        <v>290</v>
      </c>
    </row>
    <row r="14" spans="1:2">
      <c r="A14" s="3" t="s">
        <v>283</v>
      </c>
    </row>
    <row r="15" spans="1:2">
      <c r="A15" s="4" t="s">
        <v>279</v>
      </c>
      <c r="B15" s="4" t="s">
        <v>284</v>
      </c>
    </row>
    <row r="16" spans="1:2">
      <c r="A16" s="4" t="s">
        <v>285</v>
      </c>
      <c r="B16" s="7" t="n">
        <v>600</v>
      </c>
    </row>
    <row r="17" spans="1:2">
      <c r="A17" s="4" t="s">
        <v>286</v>
      </c>
      <c r="B1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292</v>
      </c>
      <c r="B1" s="2" t="s">
        <v>1</v>
      </c>
    </row>
    <row r="2" spans="1:2">
      <c r="B2" s="2" t="s">
        <v>293</v>
      </c>
    </row>
    <row r="3" spans="1:2">
      <c r="A3" s="4" t="s">
        <v>294</v>
      </c>
      <c r="B3" s="8" t="n">
        <v>0.46</v>
      </c>
    </row>
    <row r="4" spans="1:2">
      <c r="A4" s="4" t="s">
        <v>295</v>
      </c>
      <c r="B4" s="8" t="n">
        <v>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8</v>
      </c>
    </row>
    <row r="3" spans="1:3">
      <c r="A3" s="3" t="s">
        <v>177</v>
      </c>
    </row>
    <row r="4" spans="1:3">
      <c r="A4" s="4" t="s">
        <v>297</v>
      </c>
      <c r="B4" s="7" t="n">
        <v>10950</v>
      </c>
      <c r="C4" s="7" t="n">
        <v>10648</v>
      </c>
    </row>
    <row r="5" spans="1:3">
      <c r="A5" s="4" t="s">
        <v>298</v>
      </c>
      <c r="B5" s="5" t="n">
        <v>-1142</v>
      </c>
      <c r="C5" s="5" t="n">
        <v>-1149</v>
      </c>
    </row>
    <row r="6" spans="1:3">
      <c r="A6" s="4" t="s">
        <v>299</v>
      </c>
      <c r="B6" s="5" t="n">
        <v>9808</v>
      </c>
      <c r="C6" s="5" t="n">
        <v>9499</v>
      </c>
    </row>
    <row r="7" spans="1:3">
      <c r="A7" s="4" t="s">
        <v>300</v>
      </c>
      <c r="B7" s="5" t="n">
        <v>-9537</v>
      </c>
      <c r="C7" s="5" t="n">
        <v>-9290</v>
      </c>
    </row>
    <row r="8" spans="1:3">
      <c r="A8" s="4" t="s">
        <v>301</v>
      </c>
      <c r="B8" s="5" t="n">
        <v>271</v>
      </c>
      <c r="C8" s="5" t="n">
        <v>209</v>
      </c>
    </row>
    <row r="9" spans="1:3">
      <c r="A9" s="4" t="s">
        <v>302</v>
      </c>
      <c r="B9" s="5" t="n">
        <v>-351</v>
      </c>
      <c r="C9" s="5" t="n">
        <v>-80</v>
      </c>
    </row>
    <row r="10" spans="1:3">
      <c r="A10" s="4" t="s">
        <v>303</v>
      </c>
      <c r="B10" s="7" t="n">
        <v>-80</v>
      </c>
      <c r="C10" s="7" t="n">
        <v>1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8</v>
      </c>
    </row>
    <row r="3" spans="1:3">
      <c r="A3" s="3" t="s">
        <v>305</v>
      </c>
    </row>
    <row r="4" spans="1:3">
      <c r="A4" s="4" t="s">
        <v>306</v>
      </c>
      <c r="B4" s="7" t="n">
        <v>90835</v>
      </c>
      <c r="C4" s="7" t="n">
        <v>76456</v>
      </c>
    </row>
    <row r="5" spans="1:3">
      <c r="A5" s="4" t="s">
        <v>307</v>
      </c>
      <c r="B5" s="5" t="n">
        <v>52604</v>
      </c>
      <c r="C5" s="5" t="n">
        <v>52576</v>
      </c>
    </row>
    <row r="6" spans="1:3">
      <c r="A6" s="4" t="s">
        <v>308</v>
      </c>
      <c r="B6" s="8" t="n">
        <v>1.73</v>
      </c>
      <c r="C6" s="8" t="n">
        <v>1.45</v>
      </c>
    </row>
    <row r="7" spans="1:3">
      <c r="A7" s="3" t="s">
        <v>309</v>
      </c>
    </row>
    <row r="8" spans="1:3">
      <c r="A8" s="4" t="s">
        <v>306</v>
      </c>
      <c r="B8" s="7" t="n">
        <v>90835</v>
      </c>
      <c r="C8" s="7" t="n">
        <v>76456</v>
      </c>
    </row>
    <row r="9" spans="1:3">
      <c r="A9" s="4" t="s">
        <v>310</v>
      </c>
      <c r="B9" s="7" t="n">
        <v>0</v>
      </c>
      <c r="C9" s="7" t="n">
        <v>0</v>
      </c>
    </row>
    <row r="10" spans="1:3">
      <c r="A10" s="4" t="s">
        <v>311</v>
      </c>
      <c r="B10" s="5" t="n">
        <v>293</v>
      </c>
      <c r="C10" s="5" t="n">
        <v>480</v>
      </c>
    </row>
    <row r="11" spans="1:3">
      <c r="A11" s="4" t="s">
        <v>312</v>
      </c>
      <c r="B11" s="5" t="n">
        <v>52897</v>
      </c>
      <c r="C11" s="5" t="n">
        <v>53056</v>
      </c>
    </row>
    <row r="12" spans="1:3">
      <c r="A12" s="4" t="s">
        <v>313</v>
      </c>
      <c r="B12" s="8" t="n">
        <v>1.72</v>
      </c>
      <c r="C12" s="8" t="n">
        <v>1.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4</v>
      </c>
      <c r="B1" s="2" t="s">
        <v>1</v>
      </c>
    </row>
    <row r="2" spans="1:3">
      <c r="B2" s="2" t="s">
        <v>2</v>
      </c>
      <c r="C2" s="2" t="s">
        <v>28</v>
      </c>
    </row>
    <row r="3" spans="1:3">
      <c r="A3" s="3" t="s">
        <v>315</v>
      </c>
    </row>
    <row r="4" spans="1:3">
      <c r="A4" s="4" t="s">
        <v>298</v>
      </c>
      <c r="B4" s="7" t="n">
        <v>-1142</v>
      </c>
      <c r="C4" s="7" t="n">
        <v>-1149</v>
      </c>
    </row>
    <row r="5" spans="1:3">
      <c r="A5" s="4" t="s">
        <v>297</v>
      </c>
      <c r="B5" s="5" t="n">
        <v>10950</v>
      </c>
      <c r="C5" s="5" t="n">
        <v>10648</v>
      </c>
    </row>
    <row r="6" spans="1:3">
      <c r="A6" s="4" t="s">
        <v>316</v>
      </c>
    </row>
    <row r="7" spans="1:3">
      <c r="A7" s="3" t="s">
        <v>315</v>
      </c>
    </row>
    <row r="8" spans="1:3">
      <c r="A8" s="4" t="s">
        <v>317</v>
      </c>
      <c r="B8" s="5" t="n">
        <v>3230</v>
      </c>
      <c r="C8" s="5" t="n">
        <v>3044</v>
      </c>
    </row>
    <row r="9" spans="1:3">
      <c r="A9" s="4" t="s">
        <v>318</v>
      </c>
      <c r="B9" s="5" t="n">
        <v>9200</v>
      </c>
      <c r="C9" s="5" t="n">
        <v>10113</v>
      </c>
    </row>
    <row r="10" spans="1:3">
      <c r="A10" s="4" t="s">
        <v>319</v>
      </c>
      <c r="B10" s="5" t="n">
        <v>-15145</v>
      </c>
      <c r="C10" s="5" t="n">
        <v>-14624</v>
      </c>
    </row>
    <row r="11" spans="1:3">
      <c r="A11" s="4" t="s">
        <v>297</v>
      </c>
      <c r="B11" s="5" t="n">
        <v>9978</v>
      </c>
      <c r="C11" s="5" t="n">
        <v>9027</v>
      </c>
    </row>
    <row r="12" spans="1:3">
      <c r="A12" s="4" t="s">
        <v>320</v>
      </c>
      <c r="B12" s="5" t="n">
        <v>7263</v>
      </c>
      <c r="C12" s="5" t="n">
        <v>7560</v>
      </c>
    </row>
    <row r="13" spans="1:3">
      <c r="A13" s="4" t="s">
        <v>321</v>
      </c>
    </row>
    <row r="14" spans="1:3">
      <c r="A14" s="3" t="s">
        <v>315</v>
      </c>
    </row>
    <row r="15" spans="1:3">
      <c r="A15" s="4" t="s">
        <v>317</v>
      </c>
      <c r="B15" s="5" t="n">
        <v>589</v>
      </c>
      <c r="C15" s="5" t="n">
        <v>627</v>
      </c>
    </row>
    <row r="16" spans="1:3">
      <c r="A16" s="4" t="s">
        <v>318</v>
      </c>
      <c r="B16" s="5" t="n">
        <v>2279</v>
      </c>
      <c r="C16" s="5" t="n">
        <v>2472</v>
      </c>
    </row>
    <row r="17" spans="1:3">
      <c r="A17" s="4" t="s">
        <v>319</v>
      </c>
      <c r="B17" s="5" t="n">
        <v>-3571</v>
      </c>
      <c r="C17" s="5" t="n">
        <v>-3147</v>
      </c>
    </row>
    <row r="18" spans="1:3">
      <c r="A18" s="4" t="s">
        <v>298</v>
      </c>
      <c r="B18" s="5" t="n">
        <v>-1142</v>
      </c>
      <c r="C18" s="5" t="n">
        <v>-1149</v>
      </c>
    </row>
    <row r="19" spans="1:3">
      <c r="A19" s="4" t="s">
        <v>297</v>
      </c>
      <c r="B19" s="5" t="n">
        <v>972</v>
      </c>
      <c r="C19" s="5" t="n">
        <v>1621</v>
      </c>
    </row>
    <row r="20" spans="1:3">
      <c r="A20" s="4" t="s">
        <v>320</v>
      </c>
      <c r="B20" s="7" t="n">
        <v>-873</v>
      </c>
      <c r="C20" s="7" t="n">
        <v>4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323</v>
      </c>
    </row>
    <row r="2" spans="1:3">
      <c r="B2" s="2" t="s">
        <v>2</v>
      </c>
      <c r="C2" s="2" t="s">
        <v>60</v>
      </c>
    </row>
    <row r="3" spans="1:3">
      <c r="A3" s="4" t="s">
        <v>324</v>
      </c>
      <c r="B3" s="4" t="s">
        <v>325</v>
      </c>
      <c r="C3" s="4" t="s">
        <v>326</v>
      </c>
    </row>
    <row r="4" spans="1:3">
      <c r="A4" s="4" t="s">
        <v>327</v>
      </c>
      <c r="B4" s="4" t="s">
        <v>328</v>
      </c>
    </row>
    <row r="5" spans="1:3">
      <c r="A5" s="4" t="s">
        <v>99</v>
      </c>
      <c r="B5" s="7" t="n">
        <v>518102</v>
      </c>
      <c r="C5" s="7" t="n">
        <v>519421</v>
      </c>
    </row>
    <row r="6" spans="1:3">
      <c r="A6" s="4" t="s">
        <v>94</v>
      </c>
      <c r="B6" s="5" t="n">
        <v>44296</v>
      </c>
      <c r="C6" s="5" t="n">
        <v>9438</v>
      </c>
    </row>
    <row r="7" spans="1:3">
      <c r="A7" s="4" t="s">
        <v>252</v>
      </c>
    </row>
    <row r="8" spans="1:3">
      <c r="A8" s="4" t="s">
        <v>99</v>
      </c>
      <c r="B8" s="5" t="n">
        <v>518102</v>
      </c>
      <c r="C8" s="5" t="n">
        <v>519421</v>
      </c>
    </row>
    <row r="9" spans="1:3">
      <c r="A9" s="4" t="s">
        <v>94</v>
      </c>
      <c r="B9" s="7" t="n">
        <v>12320</v>
      </c>
      <c r="C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8</v>
      </c>
    </row>
    <row r="3" spans="1:3">
      <c r="A3" s="4" t="s">
        <v>45</v>
      </c>
      <c r="B3" s="7" t="n">
        <v>90835</v>
      </c>
      <c r="C3" s="7" t="n">
        <v>76456</v>
      </c>
    </row>
    <row r="4" spans="1:3">
      <c r="A4" s="3" t="s">
        <v>55</v>
      </c>
    </row>
    <row r="5" spans="1:3">
      <c r="A5" s="4" t="s">
        <v>56</v>
      </c>
      <c r="B5" s="5" t="n">
        <v>-80</v>
      </c>
      <c r="C5" s="5" t="n">
        <v>129</v>
      </c>
    </row>
    <row r="6" spans="1:3">
      <c r="A6" s="4" t="s">
        <v>57</v>
      </c>
      <c r="B6" s="5" t="n">
        <v>-80</v>
      </c>
      <c r="C6" s="5" t="n">
        <v>129</v>
      </c>
    </row>
    <row r="7" spans="1:3">
      <c r="A7" s="4" t="s">
        <v>58</v>
      </c>
      <c r="B7" s="7" t="n">
        <v>90755</v>
      </c>
      <c r="C7" s="7" t="n">
        <v>76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9</v>
      </c>
      <c r="B1" s="2" t="s">
        <v>1</v>
      </c>
    </row>
    <row r="2" spans="1:3">
      <c r="B2" s="2" t="s">
        <v>2</v>
      </c>
      <c r="C2" s="2" t="s">
        <v>28</v>
      </c>
    </row>
    <row r="3" spans="1:3">
      <c r="A3" s="4" t="s">
        <v>330</v>
      </c>
      <c r="B3" s="7" t="n">
        <v>-2164</v>
      </c>
      <c r="C3" s="7" t="n">
        <v>-3407</v>
      </c>
    </row>
    <row r="4" spans="1:3">
      <c r="A4" s="4" t="s">
        <v>331</v>
      </c>
    </row>
    <row r="5" spans="1:3">
      <c r="A5" s="4" t="s">
        <v>330</v>
      </c>
      <c r="B5" s="5" t="n">
        <v>-1734</v>
      </c>
      <c r="C5" s="5" t="n">
        <v>-4313</v>
      </c>
    </row>
    <row r="6" spans="1:3">
      <c r="A6" s="4" t="s">
        <v>332</v>
      </c>
    </row>
    <row r="7" spans="1:3">
      <c r="A7" s="4" t="s">
        <v>330</v>
      </c>
      <c r="B7" s="7" t="n">
        <v>-430</v>
      </c>
      <c r="C7" s="7" t="n">
        <v>9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333</v>
      </c>
      <c r="B1" s="2" t="s">
        <v>1</v>
      </c>
      <c r="C1" s="2" t="s">
        <v>323</v>
      </c>
    </row>
    <row r="2" spans="1:4">
      <c r="B2" s="2" t="s">
        <v>266</v>
      </c>
      <c r="C2" s="2" t="s">
        <v>334</v>
      </c>
      <c r="D2" s="2" t="s">
        <v>2</v>
      </c>
    </row>
    <row r="3" spans="1:4">
      <c r="A3" s="3" t="s">
        <v>196</v>
      </c>
    </row>
    <row r="4" spans="1:4">
      <c r="A4" s="4" t="s">
        <v>335</v>
      </c>
      <c r="D4" s="5" t="n">
        <v>12</v>
      </c>
    </row>
    <row r="5" spans="1:4">
      <c r="A5" s="4" t="s">
        <v>336</v>
      </c>
      <c r="B5" s="7" t="n">
        <v>15</v>
      </c>
    </row>
    <row r="6" spans="1:4">
      <c r="A6" s="4" t="s">
        <v>337</v>
      </c>
      <c r="B6" s="10" t="n">
        <v>5.9</v>
      </c>
    </row>
    <row r="7" spans="1:4">
      <c r="A7" s="4" t="s">
        <v>338</v>
      </c>
      <c r="D7" s="5" t="n">
        <v>11</v>
      </c>
    </row>
    <row r="8" spans="1:4">
      <c r="A8" s="4" t="s">
        <v>339</v>
      </c>
      <c r="D8" s="5" t="n">
        <v>8</v>
      </c>
    </row>
    <row r="9" spans="1:4">
      <c r="A9" s="4" t="s">
        <v>340</v>
      </c>
      <c r="D9" s="5" t="n">
        <v>3</v>
      </c>
    </row>
    <row r="10" spans="1:4">
      <c r="A10" s="4" t="s">
        <v>341</v>
      </c>
      <c r="C10" s="5" t="n">
        <v>4</v>
      </c>
    </row>
    <row r="11" spans="1:4">
      <c r="A11" s="4" t="s">
        <v>342</v>
      </c>
      <c r="C11" s="5" t="n">
        <v>7</v>
      </c>
    </row>
    <row r="12" spans="1:4">
      <c r="A12" s="4" t="s">
        <v>343</v>
      </c>
      <c r="C12" s="5" t="n">
        <v>4</v>
      </c>
    </row>
    <row r="13" spans="1:4">
      <c r="A13" s="4" t="s">
        <v>344</v>
      </c>
      <c r="D13"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s>
  <sheetData>
    <row r="1" spans="1:4">
      <c r="A1" s="1" t="s">
        <v>346</v>
      </c>
      <c r="B1" s="2" t="s">
        <v>1</v>
      </c>
    </row>
    <row r="2" spans="1:4">
      <c r="B2" s="2" t="s">
        <v>347</v>
      </c>
      <c r="C2" s="2" t="s">
        <v>348</v>
      </c>
      <c r="D2" s="2" t="s">
        <v>349</v>
      </c>
    </row>
    <row r="3" spans="1:4">
      <c r="A3" s="3" t="s">
        <v>200</v>
      </c>
    </row>
    <row r="4" spans="1:4">
      <c r="A4" s="4" t="s">
        <v>350</v>
      </c>
      <c r="B4" s="5" t="n">
        <v>0</v>
      </c>
      <c r="D4" s="5" t="n">
        <v>14100</v>
      </c>
    </row>
    <row r="5" spans="1:4">
      <c r="A5" s="4" t="s">
        <v>351</v>
      </c>
      <c r="D5" s="7" t="n">
        <v>5500000</v>
      </c>
    </row>
    <row r="6" spans="1:4">
      <c r="A6" s="4" t="s">
        <v>352</v>
      </c>
      <c r="B6" s="7" t="n">
        <v>0</v>
      </c>
      <c r="C6" s="7" t="n">
        <v>0</v>
      </c>
    </row>
    <row r="7" spans="1:4">
      <c r="A7" s="4" t="s">
        <v>353</v>
      </c>
      <c r="B7" s="5" t="n">
        <v>893463000</v>
      </c>
      <c r="D7" s="5" t="n">
        <v>1193257000</v>
      </c>
    </row>
    <row r="8" spans="1:4">
      <c r="A8" s="4" t="s">
        <v>354</v>
      </c>
      <c r="B8" s="5" t="n">
        <v>1200000000</v>
      </c>
      <c r="D8" s="5" t="n">
        <v>1200000000</v>
      </c>
    </row>
    <row r="9" spans="1:4">
      <c r="A9" s="4" t="s">
        <v>355</v>
      </c>
    </row>
    <row r="10" spans="1:4">
      <c r="A10" s="3" t="s">
        <v>200</v>
      </c>
    </row>
    <row r="11" spans="1:4">
      <c r="A11" s="4" t="s">
        <v>356</v>
      </c>
      <c r="D11" s="5" t="n">
        <v>1100000</v>
      </c>
    </row>
    <row r="12" spans="1:4">
      <c r="A12" s="4" t="s">
        <v>357</v>
      </c>
    </row>
    <row r="13" spans="1:4">
      <c r="A13" s="3" t="s">
        <v>200</v>
      </c>
    </row>
    <row r="14" spans="1:4">
      <c r="A14" s="4" t="s">
        <v>358</v>
      </c>
      <c r="B14" s="7" t="n">
        <v>1300000000</v>
      </c>
      <c r="D14" s="7" t="n">
        <v>13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4" t="s">
        <v>18</v>
      </c>
      <c r="B3" s="5" t="n">
        <v>2018</v>
      </c>
    </row>
    <row r="4" spans="1:3">
      <c r="A4" s="3" t="s">
        <v>61</v>
      </c>
    </row>
    <row r="5" spans="1:3">
      <c r="A5" s="4" t="s">
        <v>61</v>
      </c>
      <c r="B5" s="7" t="n">
        <v>5782919</v>
      </c>
      <c r="C5" s="7" t="n">
        <v>5713912</v>
      </c>
    </row>
    <row r="6" spans="1:3">
      <c r="A6" s="4" t="s">
        <v>62</v>
      </c>
      <c r="B6" s="5" t="n">
        <v>1726599</v>
      </c>
      <c r="C6" s="5" t="n">
        <v>1706327</v>
      </c>
    </row>
    <row r="7" spans="1:3">
      <c r="A7" s="4" t="s">
        <v>63</v>
      </c>
      <c r="B7" s="5" t="n">
        <v>4056320</v>
      </c>
      <c r="C7" s="5" t="n">
        <v>4007585</v>
      </c>
    </row>
    <row r="8" spans="1:3">
      <c r="A8" s="3" t="s">
        <v>64</v>
      </c>
    </row>
    <row r="9" spans="1:3">
      <c r="A9" s="4" t="s">
        <v>65</v>
      </c>
      <c r="B9" s="5" t="n">
        <v>44536</v>
      </c>
      <c r="C9" s="5" t="n">
        <v>14413</v>
      </c>
    </row>
    <row r="10" spans="1:3">
      <c r="A10" s="4" t="s">
        <v>66</v>
      </c>
      <c r="B10" s="5" t="n">
        <v>303493</v>
      </c>
      <c r="C10" s="5" t="n">
        <v>298768</v>
      </c>
    </row>
    <row r="11" spans="1:3">
      <c r="A11" s="4" t="s">
        <v>67</v>
      </c>
      <c r="B11" s="5" t="n">
        <v>35062</v>
      </c>
      <c r="C11" s="5" t="n">
        <v>39672</v>
      </c>
    </row>
    <row r="12" spans="1:3">
      <c r="A12" s="4" t="s">
        <v>68</v>
      </c>
      <c r="B12" s="5" t="n">
        <v>50556</v>
      </c>
      <c r="C12" s="5" t="n">
        <v>130154</v>
      </c>
    </row>
    <row r="13" spans="1:3">
      <c r="A13" s="4" t="s">
        <v>69</v>
      </c>
      <c r="B13" s="5" t="n">
        <v>49295</v>
      </c>
      <c r="C13" s="5" t="n">
        <v>88180</v>
      </c>
    </row>
    <row r="14" spans="1:3">
      <c r="A14" s="4" t="s">
        <v>70</v>
      </c>
      <c r="B14" s="5" t="n">
        <v>18754</v>
      </c>
      <c r="C14" s="5" t="n">
        <v>17807</v>
      </c>
    </row>
    <row r="15" spans="1:3">
      <c r="A15" s="4" t="s">
        <v>71</v>
      </c>
      <c r="B15" s="5" t="n">
        <v>501696</v>
      </c>
      <c r="C15" s="5" t="n">
        <v>588994</v>
      </c>
    </row>
    <row r="16" spans="1:3">
      <c r="A16" s="3" t="s">
        <v>72</v>
      </c>
    </row>
    <row r="17" spans="1:3">
      <c r="A17" s="4" t="s">
        <v>69</v>
      </c>
      <c r="B17" s="5" t="n">
        <v>394721</v>
      </c>
      <c r="C17" s="5" t="n">
        <v>405189</v>
      </c>
    </row>
    <row r="18" spans="1:3">
      <c r="A18" s="4" t="s">
        <v>73</v>
      </c>
      <c r="B18" s="5" t="n">
        <v>157953</v>
      </c>
      <c r="C18" s="5" t="n">
        <v>157953</v>
      </c>
    </row>
    <row r="19" spans="1:3">
      <c r="A19" s="4" t="s">
        <v>74</v>
      </c>
      <c r="B19" s="5" t="n">
        <v>48403</v>
      </c>
      <c r="C19" s="5" t="n">
        <v>47157</v>
      </c>
    </row>
    <row r="20" spans="1:3">
      <c r="A20" s="4" t="s">
        <v>75</v>
      </c>
      <c r="B20" s="5" t="n">
        <v>601077</v>
      </c>
      <c r="C20" s="5" t="n">
        <v>610299</v>
      </c>
    </row>
    <row r="21" spans="1:3">
      <c r="A21" s="4" t="s">
        <v>76</v>
      </c>
      <c r="B21" s="5" t="n">
        <v>5159093</v>
      </c>
      <c r="C21" s="5" t="n">
        <v>5206878</v>
      </c>
    </row>
    <row r="22" spans="1:3">
      <c r="A22" s="3" t="s">
        <v>77</v>
      </c>
    </row>
    <row r="23" spans="1:3">
      <c r="A23" s="4" t="s">
        <v>78</v>
      </c>
      <c r="B23" s="5" t="n">
        <v>526</v>
      </c>
      <c r="C23" s="5" t="n">
        <v>526</v>
      </c>
    </row>
    <row r="24" spans="1:3">
      <c r="A24" s="4" t="s">
        <v>79</v>
      </c>
      <c r="B24" s="5" t="n">
        <v>1721701</v>
      </c>
      <c r="C24" s="5" t="n">
        <v>1737551</v>
      </c>
    </row>
    <row r="25" spans="1:3">
      <c r="A25" s="4" t="s">
        <v>80</v>
      </c>
      <c r="B25" s="5" t="n">
        <v>312595</v>
      </c>
      <c r="C25" s="5" t="n">
        <v>246121</v>
      </c>
    </row>
    <row r="26" spans="1:3">
      <c r="A26" s="4" t="s">
        <v>81</v>
      </c>
      <c r="B26" s="5" t="n">
        <v>-5573</v>
      </c>
      <c r="C26" s="5" t="n">
        <v>-5493</v>
      </c>
    </row>
    <row r="27" spans="1:3">
      <c r="A27" s="4" t="s">
        <v>82</v>
      </c>
      <c r="B27" s="5" t="n">
        <v>-8301</v>
      </c>
      <c r="C27" s="5" t="n">
        <v>-18496</v>
      </c>
    </row>
    <row r="28" spans="1:3">
      <c r="A28" s="4" t="s">
        <v>83</v>
      </c>
      <c r="B28" s="5" t="n">
        <v>2020948</v>
      </c>
      <c r="C28" s="5" t="n">
        <v>1960209</v>
      </c>
    </row>
    <row r="29" spans="1:3">
      <c r="A29" s="4" t="s">
        <v>84</v>
      </c>
      <c r="B29" s="5" t="n">
        <v>893463</v>
      </c>
      <c r="C29" s="5" t="n">
        <v>1193257</v>
      </c>
    </row>
    <row r="30" spans="1:3">
      <c r="A30" s="4" t="s">
        <v>85</v>
      </c>
      <c r="B30" s="5" t="n">
        <v>2914411</v>
      </c>
      <c r="C30" s="5" t="n">
        <v>3153466</v>
      </c>
    </row>
    <row r="31" spans="1:3">
      <c r="A31" s="4" t="s">
        <v>86</v>
      </c>
      <c r="B31" s="5" t="n">
        <v>300008</v>
      </c>
      <c r="C31" s="5" t="n">
        <v>8</v>
      </c>
    </row>
    <row r="32" spans="1:3">
      <c r="A32" s="3" t="s">
        <v>87</v>
      </c>
    </row>
    <row r="33" spans="1:3">
      <c r="A33" s="4" t="s">
        <v>88</v>
      </c>
      <c r="B33" s="5" t="n">
        <v>282607</v>
      </c>
      <c r="C33" s="5" t="n">
        <v>357215</v>
      </c>
    </row>
    <row r="34" spans="1:3">
      <c r="A34" s="4" t="s">
        <v>89</v>
      </c>
      <c r="B34" s="5" t="n">
        <v>77566</v>
      </c>
      <c r="C34" s="5" t="n">
        <v>143681</v>
      </c>
    </row>
    <row r="35" spans="1:3">
      <c r="A35" s="4" t="s">
        <v>90</v>
      </c>
      <c r="B35" s="5" t="n">
        <v>7667</v>
      </c>
      <c r="C35" s="5" t="n">
        <v>18776</v>
      </c>
    </row>
    <row r="36" spans="1:3">
      <c r="A36" s="4" t="s">
        <v>91</v>
      </c>
      <c r="B36" s="5" t="n">
        <v>47471</v>
      </c>
      <c r="C36" s="5" t="n">
        <v>41324</v>
      </c>
    </row>
    <row r="37" spans="1:3">
      <c r="A37" s="4" t="s">
        <v>92</v>
      </c>
      <c r="B37" s="5" t="n">
        <v>12835</v>
      </c>
      <c r="C37" s="5" t="n">
        <v>30058</v>
      </c>
    </row>
    <row r="38" spans="1:3">
      <c r="A38" s="4" t="s">
        <v>93</v>
      </c>
      <c r="B38" s="5" t="n">
        <v>61861</v>
      </c>
      <c r="C38" s="5" t="n">
        <v>60811</v>
      </c>
    </row>
    <row r="39" spans="1:3">
      <c r="A39" s="4" t="s">
        <v>94</v>
      </c>
      <c r="B39" s="5" t="n">
        <v>44296</v>
      </c>
      <c r="C39" s="5" t="n">
        <v>9438</v>
      </c>
    </row>
    <row r="40" spans="1:3">
      <c r="A40" s="4" t="s">
        <v>95</v>
      </c>
      <c r="B40" s="5" t="n">
        <v>10395</v>
      </c>
      <c r="C40" s="5" t="n">
        <v>12019</v>
      </c>
    </row>
    <row r="41" spans="1:3">
      <c r="A41" s="4" t="s">
        <v>96</v>
      </c>
      <c r="B41" s="5" t="n">
        <v>844706</v>
      </c>
      <c r="C41" s="5" t="n">
        <v>673330</v>
      </c>
    </row>
    <row r="42" spans="1:3">
      <c r="A42" s="3" t="s">
        <v>97</v>
      </c>
    </row>
    <row r="43" spans="1:3">
      <c r="A43" s="4" t="s">
        <v>98</v>
      </c>
      <c r="B43" s="5" t="n">
        <v>625724</v>
      </c>
      <c r="C43" s="5" t="n">
        <v>599945</v>
      </c>
    </row>
    <row r="44" spans="1:3">
      <c r="A44" s="4" t="s">
        <v>99</v>
      </c>
      <c r="B44" s="5" t="n">
        <v>518102</v>
      </c>
      <c r="C44" s="5" t="n">
        <v>519421</v>
      </c>
    </row>
    <row r="45" spans="1:3">
      <c r="A45" s="4" t="s">
        <v>100</v>
      </c>
      <c r="B45" s="5" t="n">
        <v>166611</v>
      </c>
      <c r="C45" s="5" t="n">
        <v>172938</v>
      </c>
    </row>
    <row r="46" spans="1:3">
      <c r="A46" s="4" t="s">
        <v>101</v>
      </c>
      <c r="B46" s="5" t="n">
        <v>89539</v>
      </c>
      <c r="C46" s="5" t="n">
        <v>87778</v>
      </c>
    </row>
    <row r="47" spans="1:3">
      <c r="A47" s="4" t="s">
        <v>102</v>
      </c>
      <c r="B47" s="5" t="n">
        <v>1399976</v>
      </c>
      <c r="C47" s="5" t="n">
        <v>1380082</v>
      </c>
    </row>
    <row r="48" spans="1:3">
      <c r="A48" s="4" t="s">
        <v>103</v>
      </c>
      <c r="B48" s="4" t="s">
        <v>104</v>
      </c>
      <c r="C48" s="4" t="s">
        <v>104</v>
      </c>
    </row>
    <row r="49" spans="1:3">
      <c r="A49" s="4" t="s">
        <v>105</v>
      </c>
      <c r="B49" s="5" t="n">
        <v>5159093</v>
      </c>
      <c r="C49" s="5" t="n">
        <v>5206878</v>
      </c>
    </row>
    <row r="50" spans="1:3">
      <c r="A50" s="4" t="s">
        <v>106</v>
      </c>
    </row>
    <row r="51" spans="1:3">
      <c r="A51" s="3" t="s">
        <v>87</v>
      </c>
    </row>
    <row r="52" spans="1:3">
      <c r="A52" s="4" t="s">
        <v>94</v>
      </c>
      <c r="B52" s="5" t="n">
        <v>31811</v>
      </c>
      <c r="C52" s="5" t="n">
        <v>9434</v>
      </c>
    </row>
    <row r="53" spans="1:3">
      <c r="A53" s="3" t="s">
        <v>97</v>
      </c>
    </row>
    <row r="54" spans="1:3">
      <c r="A54" s="4" t="s">
        <v>99</v>
      </c>
      <c r="B54" s="7" t="n">
        <v>0</v>
      </c>
      <c r="C5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0</v>
      </c>
    </row>
    <row r="2" spans="1:3">
      <c r="A2" s="4" t="s">
        <v>108</v>
      </c>
      <c r="B2" s="8" t="n">
        <v>0.01</v>
      </c>
      <c r="C2" s="8" t="n">
        <v>0.01</v>
      </c>
    </row>
    <row r="3" spans="1:3">
      <c r="A3" s="4" t="s">
        <v>109</v>
      </c>
      <c r="B3" s="5" t="n">
        <v>250000000</v>
      </c>
      <c r="C3" s="5" t="n">
        <v>250000000</v>
      </c>
    </row>
    <row r="4" spans="1:3">
      <c r="A4" s="4" t="s">
        <v>110</v>
      </c>
      <c r="B4" s="5" t="n">
        <v>52598005</v>
      </c>
      <c r="C4" s="5" t="n">
        <v>52598005</v>
      </c>
    </row>
    <row r="5" spans="1:3">
      <c r="A5" s="4" t="s">
        <v>111</v>
      </c>
      <c r="B5" s="5" t="n">
        <v>52469880</v>
      </c>
      <c r="C5" s="5" t="n">
        <v>52312516</v>
      </c>
    </row>
    <row r="6" spans="1:3">
      <c r="A6" s="4" t="s">
        <v>112</v>
      </c>
      <c r="B6" s="5" t="n">
        <v>128125</v>
      </c>
      <c r="C6" s="5" t="n">
        <v>285489</v>
      </c>
    </row>
    <row r="7" spans="1:3">
      <c r="A7" s="4" t="s">
        <v>113</v>
      </c>
      <c r="B7" s="7" t="n">
        <v>7824</v>
      </c>
      <c r="C7" s="7" t="n">
        <v>8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8</v>
      </c>
    </row>
    <row r="3" spans="1:3">
      <c r="A3" s="4" t="s">
        <v>18</v>
      </c>
      <c r="B3" s="5" t="n">
        <v>2018</v>
      </c>
    </row>
    <row r="4" spans="1:3">
      <c r="A4" s="3" t="s">
        <v>115</v>
      </c>
    </row>
    <row r="5" spans="1:3">
      <c r="A5" s="4" t="s">
        <v>45</v>
      </c>
      <c r="B5" s="7" t="n">
        <v>90835</v>
      </c>
      <c r="C5" s="7" t="n">
        <v>76456</v>
      </c>
    </row>
    <row r="6" spans="1:3">
      <c r="A6" s="3" t="s">
        <v>116</v>
      </c>
    </row>
    <row r="7" spans="1:3">
      <c r="A7" s="4" t="s">
        <v>37</v>
      </c>
      <c r="B7" s="5" t="n">
        <v>38890</v>
      </c>
      <c r="C7" s="5" t="n">
        <v>37019</v>
      </c>
    </row>
    <row r="8" spans="1:3">
      <c r="A8" s="4" t="s">
        <v>98</v>
      </c>
      <c r="B8" s="5" t="n">
        <v>24077</v>
      </c>
      <c r="C8" s="5" t="n">
        <v>37461</v>
      </c>
    </row>
    <row r="9" spans="1:3">
      <c r="A9" s="4" t="s">
        <v>117</v>
      </c>
      <c r="B9" s="5" t="n">
        <v>1945</v>
      </c>
      <c r="C9" s="5" t="n">
        <v>2421</v>
      </c>
    </row>
    <row r="10" spans="1:3">
      <c r="A10" s="4" t="s">
        <v>118</v>
      </c>
      <c r="B10" s="5" t="n">
        <v>2722</v>
      </c>
      <c r="C10" s="5" t="n">
        <v>2281</v>
      </c>
    </row>
    <row r="11" spans="1:3">
      <c r="A11" s="3" t="s">
        <v>119</v>
      </c>
    </row>
    <row r="12" spans="1:3">
      <c r="A12" s="4" t="s">
        <v>120</v>
      </c>
      <c r="B12" s="5" t="n">
        <v>-7447</v>
      </c>
      <c r="C12" s="5" t="n">
        <v>39508</v>
      </c>
    </row>
    <row r="13" spans="1:3">
      <c r="A13" s="4" t="s">
        <v>67</v>
      </c>
      <c r="B13" s="5" t="n">
        <v>4610</v>
      </c>
      <c r="C13" s="5" t="n">
        <v>-204</v>
      </c>
    </row>
    <row r="14" spans="1:3">
      <c r="A14" s="4" t="s">
        <v>68</v>
      </c>
      <c r="B14" s="5" t="n">
        <v>79598</v>
      </c>
      <c r="C14" s="5" t="n">
        <v>34201</v>
      </c>
    </row>
    <row r="15" spans="1:3">
      <c r="A15" s="4" t="s">
        <v>121</v>
      </c>
      <c r="B15" s="5" t="n">
        <v>-7436</v>
      </c>
      <c r="C15" s="5" t="n">
        <v>-10387</v>
      </c>
    </row>
    <row r="16" spans="1:3">
      <c r="A16" s="4" t="s">
        <v>89</v>
      </c>
      <c r="B16" s="5" t="n">
        <v>-56409</v>
      </c>
      <c r="C16" s="5" t="n">
        <v>-53957</v>
      </c>
    </row>
    <row r="17" spans="1:3">
      <c r="A17" s="4" t="s">
        <v>90</v>
      </c>
      <c r="B17" s="5" t="n">
        <v>-11109</v>
      </c>
      <c r="C17" s="5" t="n">
        <v>-11187</v>
      </c>
    </row>
    <row r="18" spans="1:3">
      <c r="A18" s="4" t="s">
        <v>91</v>
      </c>
      <c r="B18" s="5" t="n">
        <v>6147</v>
      </c>
      <c r="C18" s="5" t="n">
        <v>-5140</v>
      </c>
    </row>
    <row r="19" spans="1:3">
      <c r="A19" s="4" t="s">
        <v>92</v>
      </c>
      <c r="B19" s="5" t="n">
        <v>-17223</v>
      </c>
      <c r="C19" s="5" t="n">
        <v>-10457</v>
      </c>
    </row>
    <row r="20" spans="1:3">
      <c r="A20" s="4" t="s">
        <v>93</v>
      </c>
      <c r="B20" s="5" t="n">
        <v>1050</v>
      </c>
      <c r="C20" s="5" t="n">
        <v>736</v>
      </c>
    </row>
    <row r="21" spans="1:3">
      <c r="A21" s="4" t="s">
        <v>122</v>
      </c>
      <c r="B21" s="5" t="n">
        <v>83724</v>
      </c>
      <c r="C21" s="5" t="n">
        <v>20699</v>
      </c>
    </row>
    <row r="22" spans="1:3">
      <c r="A22" s="4" t="s">
        <v>123</v>
      </c>
      <c r="B22" s="5" t="n">
        <v>-10690</v>
      </c>
      <c r="C22" s="5" t="n">
        <v>2786</v>
      </c>
    </row>
    <row r="23" spans="1:3">
      <c r="A23" s="4" t="s">
        <v>124</v>
      </c>
      <c r="B23" s="5" t="n">
        <v>223284</v>
      </c>
      <c r="C23" s="5" t="n">
        <v>162236</v>
      </c>
    </row>
    <row r="24" spans="1:3">
      <c r="A24" s="3" t="s">
        <v>125</v>
      </c>
    </row>
    <row r="25" spans="1:3">
      <c r="A25" s="4" t="s">
        <v>126</v>
      </c>
      <c r="B25" s="5" t="n">
        <v>-86599</v>
      </c>
      <c r="C25" s="5" t="n">
        <v>-70471</v>
      </c>
    </row>
    <row r="26" spans="1:3">
      <c r="A26" s="4" t="s">
        <v>127</v>
      </c>
      <c r="B26" s="5" t="n">
        <v>0</v>
      </c>
      <c r="C26" s="5" t="n">
        <v>61</v>
      </c>
    </row>
    <row r="27" spans="1:3">
      <c r="A27" s="4" t="s">
        <v>128</v>
      </c>
      <c r="B27" s="5" t="n">
        <v>-86599</v>
      </c>
      <c r="C27" s="5" t="n">
        <v>-70410</v>
      </c>
    </row>
    <row r="28" spans="1:3">
      <c r="A28" s="3" t="s">
        <v>129</v>
      </c>
    </row>
    <row r="29" spans="1:3">
      <c r="A29" s="4" t="s">
        <v>130</v>
      </c>
      <c r="B29" s="5" t="n">
        <v>-74608</v>
      </c>
      <c r="C29" s="5" t="n">
        <v>-59600</v>
      </c>
    </row>
    <row r="30" spans="1:3">
      <c r="A30" s="4" t="s">
        <v>131</v>
      </c>
      <c r="B30" s="5" t="n">
        <v>0</v>
      </c>
      <c r="C30" s="5" t="n">
        <v>-2469</v>
      </c>
    </row>
    <row r="31" spans="1:3">
      <c r="A31" s="4" t="s">
        <v>132</v>
      </c>
      <c r="B31" s="5" t="n">
        <v>-24137</v>
      </c>
      <c r="C31" s="5" t="n">
        <v>-22034</v>
      </c>
    </row>
    <row r="32" spans="1:3">
      <c r="A32" s="4" t="s">
        <v>133</v>
      </c>
      <c r="B32" s="5" t="n">
        <v>-7817</v>
      </c>
      <c r="C32" s="5" t="n">
        <v>-9180</v>
      </c>
    </row>
    <row r="33" spans="1:3">
      <c r="A33" s="4" t="s">
        <v>134</v>
      </c>
      <c r="B33" s="5" t="n">
        <v>-106562</v>
      </c>
      <c r="C33" s="5" t="n">
        <v>-93283</v>
      </c>
    </row>
    <row r="34" spans="1:3">
      <c r="A34" s="4" t="s">
        <v>135</v>
      </c>
      <c r="B34" s="5" t="n">
        <v>30123</v>
      </c>
      <c r="C34" s="5" t="n">
        <v>-1457</v>
      </c>
    </row>
    <row r="35" spans="1:3">
      <c r="A35" s="4" t="s">
        <v>136</v>
      </c>
      <c r="B35" s="5" t="n">
        <v>14413</v>
      </c>
      <c r="C35" s="5" t="n">
        <v>14663</v>
      </c>
    </row>
    <row r="36" spans="1:3">
      <c r="A36" s="4" t="s">
        <v>137</v>
      </c>
      <c r="B36" s="7" t="n">
        <v>44536</v>
      </c>
      <c r="C36" s="7" t="n">
        <v>13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s>
  <sheetData>
    <row r="1" spans="1:7">
      <c r="A1" s="1" t="s">
        <v>138</v>
      </c>
      <c r="B1" s="2" t="s">
        <v>139</v>
      </c>
      <c r="C1" s="2" t="s">
        <v>140</v>
      </c>
      <c r="D1" s="2" t="s">
        <v>141</v>
      </c>
      <c r="E1" s="2" t="s">
        <v>142</v>
      </c>
      <c r="F1" s="2" t="s">
        <v>143</v>
      </c>
      <c r="G1" s="2" t="s">
        <v>144</v>
      </c>
    </row>
    <row r="2" spans="1:7">
      <c r="A2" s="4" t="s">
        <v>145</v>
      </c>
      <c r="B2" s="5" t="n">
        <v>52598005</v>
      </c>
      <c r="C2" s="5" t="n">
        <v>52598005</v>
      </c>
    </row>
    <row r="3" spans="1:7">
      <c r="A3" s="4" t="s">
        <v>146</v>
      </c>
      <c r="B3" s="7" t="n">
        <v>1960209</v>
      </c>
      <c r="C3" s="7" t="n">
        <v>526</v>
      </c>
      <c r="D3" s="7" t="n">
        <v>1737551</v>
      </c>
      <c r="E3" s="7" t="n">
        <v>246121</v>
      </c>
      <c r="F3" s="7" t="n">
        <v>-18496</v>
      </c>
      <c r="G3" s="7" t="n">
        <v>-5493</v>
      </c>
    </row>
    <row r="4" spans="1:7">
      <c r="A4" s="4" t="s">
        <v>45</v>
      </c>
      <c r="B4" s="5" t="n">
        <v>90835</v>
      </c>
      <c r="C4" s="5" t="n">
        <v>0</v>
      </c>
      <c r="D4" s="5" t="n">
        <v>0</v>
      </c>
      <c r="E4" s="5" t="n">
        <v>90835</v>
      </c>
      <c r="F4" s="5" t="n">
        <v>0</v>
      </c>
      <c r="G4" s="5" t="n">
        <v>0</v>
      </c>
    </row>
    <row r="5" spans="1:7">
      <c r="A5" s="4" t="s">
        <v>147</v>
      </c>
      <c r="B5" s="5" t="n">
        <v>-80</v>
      </c>
      <c r="C5" s="7" t="n">
        <v>0</v>
      </c>
      <c r="D5" s="5" t="n">
        <v>0</v>
      </c>
      <c r="E5" s="5" t="n">
        <v>0</v>
      </c>
      <c r="G5" s="5" t="n">
        <v>-80</v>
      </c>
    </row>
    <row r="6" spans="1:7">
      <c r="A6" s="4" t="s">
        <v>148</v>
      </c>
      <c r="C6" s="5" t="n">
        <v>0</v>
      </c>
    </row>
    <row r="7" spans="1:7">
      <c r="A7" s="4" t="s">
        <v>149</v>
      </c>
      <c r="B7" s="5" t="n">
        <v>-5879</v>
      </c>
      <c r="C7" s="7" t="n">
        <v>0</v>
      </c>
      <c r="D7" s="5" t="n">
        <v>-16074</v>
      </c>
      <c r="E7" s="5" t="n">
        <v>0</v>
      </c>
      <c r="F7" s="5" t="n">
        <v>10195</v>
      </c>
      <c r="G7" s="5" t="n">
        <v>0</v>
      </c>
    </row>
    <row r="8" spans="1:7">
      <c r="A8" s="4" t="s">
        <v>150</v>
      </c>
      <c r="B8" s="7" t="n">
        <v>-24137</v>
      </c>
      <c r="C8" s="7" t="n">
        <v>0</v>
      </c>
      <c r="D8" s="5" t="n">
        <v>224</v>
      </c>
      <c r="E8" s="5" t="n">
        <v>-24361</v>
      </c>
      <c r="F8" s="5" t="n">
        <v>0</v>
      </c>
      <c r="G8" s="5" t="n">
        <v>0</v>
      </c>
    </row>
    <row r="9" spans="1:7">
      <c r="A9" s="4" t="s">
        <v>151</v>
      </c>
      <c r="B9" s="5" t="n">
        <v>52598005</v>
      </c>
      <c r="C9" s="5" t="n">
        <v>52598005</v>
      </c>
    </row>
    <row r="10" spans="1:7">
      <c r="A10" s="4" t="s">
        <v>152</v>
      </c>
      <c r="B10" s="7" t="n">
        <v>2020948</v>
      </c>
      <c r="C10" s="7" t="n">
        <v>526</v>
      </c>
      <c r="D10" s="7" t="n">
        <v>1721701</v>
      </c>
      <c r="E10" s="7" t="n">
        <v>312595</v>
      </c>
      <c r="F10" s="7" t="n">
        <v>-8301</v>
      </c>
      <c r="G10" s="7" t="n">
        <v>-55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5:36:04Z</dcterms:created>
  <dcterms:modified xmlns:dcterms="http://purl.org/dc/terms/" xmlns:xsi="http://www.w3.org/2001/XMLSchema-instance" xsi:type="dcterms:W3CDTF">2018-05-01T15:36:04Z</dcterms:modified>
</cp:coreProperties>
</file>